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Liquidity and Going Concern" sheetId="8" r:id="rId8"/>
    <s:sheet name="Cash and Cash Equivalents" sheetId="9" r:id="rId9"/>
    <s:sheet name="Fair value of financial instrum" sheetId="10" r:id="rId10"/>
    <s:sheet name="Convertible Preferred Stock, Co" sheetId="11" r:id="rId11"/>
    <s:sheet name="Stock-based Activity" sheetId="12" r:id="rId12"/>
    <s:sheet name="Net Loss per Share" sheetId="13" r:id="rId13"/>
    <s:sheet name="Contracts and Agreements" sheetId="14" r:id="rId14"/>
    <s:sheet name="Commitments and contingencies" sheetId="15" r:id="rId15"/>
    <s:sheet name="Subsequent Events" sheetId="16" r:id="rId16"/>
    <s:sheet name="Basis of Presentation (Policies" sheetId="17" r:id="rId17"/>
    <s:sheet name="Stock-based Activity (Tables)" sheetId="18" r:id="rId18"/>
    <s:sheet name="Net Loss per Share (Tables)" sheetId="19" r:id="rId19"/>
    <s:sheet name="Basis of Presentation (Details " sheetId="20" r:id="rId20"/>
    <s:sheet name="Liquidity and Going Concern (De" sheetId="21" r:id="rId21"/>
    <s:sheet name="Convertible Preferred Stock, 22" sheetId="22" r:id="rId22"/>
    <s:sheet name="Stock-based Activity (Details)" sheetId="23" r:id="rId23"/>
    <s:sheet name="Stock-based Activity (Detail 1)" sheetId="24" r:id="rId24"/>
    <s:sheet name="Stock-based Activity (Detail 2)" sheetId="25" r:id="rId25"/>
    <s:sheet name="Stock-based Activity (Detail 3)" sheetId="26" r:id="rId26"/>
    <s:sheet name="Stock-based Activity (Details N" sheetId="27" r:id="rId27"/>
    <s:sheet name="Net Loss per Share (Details)" sheetId="28" r:id="rId28"/>
    <s:sheet name="Contracts And Agreements (Detai" sheetId="29" r:id="rId29"/>
    <s:sheet name="Contracts and Agreements (Det30" sheetId="30" r:id="rId30"/>
    <s:sheet name="Commitments and contingencies ("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378">
  <si>
    <t>Document and Entity Information - shares</t>
  </si>
  <si>
    <t>6 Months Ended</t>
  </si>
  <si>
    <t>Jun. 30, 2015</t>
  </si>
  <si>
    <t>Aug. 03, 2015</t>
  </si>
  <si>
    <t>Document And Entity Information</t>
  </si>
  <si>
    <t>Entity Registrant Name</t>
  </si>
  <si>
    <t>MABVAX THERAPEUTICS HOLDING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MBVX</t>
  </si>
  <si>
    <t>Entity Common Stock, Shares Outstanding</t>
  </si>
  <si>
    <t>Document Fiscal Period Focus</t>
  </si>
  <si>
    <t>Q2</t>
  </si>
  <si>
    <t>Document Fiscal Year Focus</t>
  </si>
  <si>
    <t>Condensed Consolidated Balance Sheets - Entity Domain - USD ($)</t>
  </si>
  <si>
    <t>Dec. 31, 2014</t>
  </si>
  <si>
    <t>Current assets:</t>
  </si>
  <si>
    <t>Cash and cash equivalents</t>
  </si>
  <si>
    <t>Grants receivable</t>
  </si>
  <si>
    <t>Prepaid expenses</t>
  </si>
  <si>
    <t>Other current assets</t>
  </si>
  <si>
    <t>Total current assets</t>
  </si>
  <si>
    <t>Property and equipment, net</t>
  </si>
  <si>
    <t>Goodwill</t>
  </si>
  <si>
    <t>Other long term assets</t>
  </si>
  <si>
    <t>Total assets</t>
  </si>
  <si>
    <t>Current liabilities:</t>
  </si>
  <si>
    <t>Accounts payable</t>
  </si>
  <si>
    <t>Accrued compensation</t>
  </si>
  <si>
    <t>Accrued clinical operations and site costs</t>
  </si>
  <si>
    <t>Accrued lease contingency fee</t>
  </si>
  <si>
    <t>Other accrued expenses</t>
  </si>
  <si>
    <t>Warrant liability</t>
  </si>
  <si>
    <t>Total current liabilities</t>
  </si>
  <si>
    <t>Redeemable convertible preferred stock:</t>
  </si>
  <si>
    <t>Redeemable convertible preferred stock, value</t>
  </si>
  <si>
    <t>Redeemable convertible preferred stock, total</t>
  </si>
  <si>
    <t>Stockholders' equity:</t>
  </si>
  <si>
    <t>Common stock, $0.01 par value; 150,000,000 shares authorized as of June 30, 2015, 25,225,472 and 2,802,867 shares issued and outstanding as of June 30, 2015, and December 31, 2014, respectively</t>
  </si>
  <si>
    <t>Additional paid-in capital</t>
  </si>
  <si>
    <t>Accumulated deficit</t>
  </si>
  <si>
    <t>Total stockholders' equity</t>
  </si>
  <si>
    <t>Total liabilities, redeemable convertible preferred stock and stockholders' equity</t>
  </si>
  <si>
    <t>Series A-1 Convertible Preferred Stock [Member]</t>
  </si>
  <si>
    <t>Convertible preferred stock</t>
  </si>
  <si>
    <t>Series C Convertible Preferred Stock [Member]</t>
  </si>
  <si>
    <t>Series D Convertible Preferred Stock [Member]</t>
  </si>
  <si>
    <t>Series E Preferred Stock [Member]</t>
  </si>
  <si>
    <t>Condensed Consolidated Balance Sheets (Parenthetical) - USD ($)</t>
  </si>
  <si>
    <t>Common stock, par value</t>
  </si>
  <si>
    <t>$ .01</t>
  </si>
  <si>
    <t>Common stock, shares authorized</t>
  </si>
  <si>
    <t>Common stock, shares issued</t>
  </si>
  <si>
    <t>Common stock, shares outstanding</t>
  </si>
  <si>
    <t>Preferred stock, shares authorized</t>
  </si>
  <si>
    <t>Convertible preferred stock, shares issued</t>
  </si>
  <si>
    <t>Convertible preferred stock, shares outstanding</t>
  </si>
  <si>
    <t>Convertible preferred stock, liquidation preference</t>
  </si>
  <si>
    <t>Series B Redeemable Convertible Preferred Stock [Member] | Mab Vax [Member]</t>
  </si>
  <si>
    <t>Redeemable convertible preferred stock, shares authorized</t>
  </si>
  <si>
    <t>Redeemable convertible preferred stock, shares issued</t>
  </si>
  <si>
    <t>Redeemable convertible preferred stock, shares outstanding</t>
  </si>
  <si>
    <t>Redeemable convertible preferred stock, aggregate liquidation value</t>
  </si>
  <si>
    <t>Condensed Consolidated Statements of Operations (Unaudited) - USD ($)</t>
  </si>
  <si>
    <t>3 Months Ended</t>
  </si>
  <si>
    <t>Jun. 30, 2014</t>
  </si>
  <si>
    <t>Revenues:</t>
  </si>
  <si>
    <t>Grants</t>
  </si>
  <si>
    <t>Total revenues</t>
  </si>
  <si>
    <t>Operating costs and expenses:</t>
  </si>
  <si>
    <t>Research and development</t>
  </si>
  <si>
    <t>General and administrative</t>
  </si>
  <si>
    <t>Total operating costs and expenses</t>
  </si>
  <si>
    <t>Loss from operations</t>
  </si>
  <si>
    <t>Interest and other income (expense)</t>
  </si>
  <si>
    <t>Change in fair value of warrant liability</t>
  </si>
  <si>
    <t>Net loss</t>
  </si>
  <si>
    <t>Deemed dividend on Series A-1 preferred stock</t>
  </si>
  <si>
    <t>Deemed dividend on Series A-1 warrant</t>
  </si>
  <si>
    <t>Deemed dividend on Series B preferred stock</t>
  </si>
  <si>
    <t>Accretion of preferred stock dividends</t>
  </si>
  <si>
    <t>Net loss allocable to common stockholders</t>
  </si>
  <si>
    <t>Basic and diluted net loss per share</t>
  </si>
  <si>
    <t>$ (.29)</t>
  </si>
  <si>
    <t>Shares used to calculate basic and diluted net loss per share</t>
  </si>
  <si>
    <t>Condensed Consolidated Statements of Stockholders' Equity (Unaudited) - 6 months ended Jun. 30, 2015 - USD ($)</t>
  </si>
  <si>
    <t>Redeemable Convertible Preferred Stock Series B</t>
  </si>
  <si>
    <t>Convertible Preferred Stock Series A-1</t>
  </si>
  <si>
    <t>Convertible Preferred Stock Series C</t>
  </si>
  <si>
    <t>Convertible Preferred Stock Series D and E</t>
  </si>
  <si>
    <t>Common Stock</t>
  </si>
  <si>
    <t>Additional Paid-In Capital</t>
  </si>
  <si>
    <t>Accumulated Deficit</t>
  </si>
  <si>
    <t>Total</t>
  </si>
  <si>
    <t>Beginning Balance, Shares at Dec. 31, 2014</t>
  </si>
  <si>
    <t>Beginning Balance, Amount at Dec. 31, 2014</t>
  </si>
  <si>
    <t>Conversion of Series A-1 into common stock on January 10 and February 25, 2015, Shares</t>
  </si>
  <si>
    <t>Conversion of Series A-1 into common stock on January 10 and February 25, 2015, Amount</t>
  </si>
  <si>
    <t>Conversion of Series C into common stock on January 10, 2015, Shares</t>
  </si>
  <si>
    <t>Conversion of Series C into common stock on January 10, 2015, Amount</t>
  </si>
  <si>
    <t>Conversion of Series B into common stock between March 3 and March 20, 2015, Shares</t>
  </si>
  <si>
    <t>Conversion of Series B into common stock between March 3 and March 20, 2015, Amount</t>
  </si>
  <si>
    <t>Accretion of redemption value for Series A-1 from January 1 to March 25, 2015, Shares</t>
  </si>
  <si>
    <t>Accretion of redemption value for Series A-1 from January 1 to March 25, 2015, Amount</t>
  </si>
  <si>
    <t>Accretion of redemption value for Series B from January 1 to March 25, 2015, Shares</t>
  </si>
  <si>
    <t>Accretion of redemption value for Series B from January 1 to March 25, 2015, Amount</t>
  </si>
  <si>
    <t>Deemed dividend related to exchange of common stock for Series A-1, Series A-1 Warrants and Series B on March 25, 2015, Shares</t>
  </si>
  <si>
    <t>Deemed dividend related to exchange of common stock for Series A-1, Series A-1 Warrants and Series B on March 25, 2015, Amount</t>
  </si>
  <si>
    <t>Exchange of Series A-1, and Series A-1 Warrants into common on and Series D on March 25, 2015, Shares</t>
  </si>
  <si>
    <t>Exchange of Series A-1, and Series A-1 Warrants into common and Series D on March 25, 2015, Amount</t>
  </si>
  <si>
    <t>Exchange of Series B into common and Series D on March 25, 2015, Shares</t>
  </si>
  <si>
    <t>Exchange of Series B into common and Series D on March 25, 2015, Amount</t>
  </si>
  <si>
    <t>Private Placement Issuance of 6,661,000 shares at $0.75 per share, net of issuance costs of $281,023 on March 31, 2015, Shares</t>
  </si>
  <si>
    <t>Private Placement Issuance of 6,661,000 shares at $0.75 per share, net of issuance costs of $281,023 on March 31, 2015, Amount</t>
  </si>
  <si>
    <t>Issuance of additional common stock in March 2015 under Common Stock Purchase Agreement in relation to Financing on July 7, 2014, Shares</t>
  </si>
  <si>
    <t>Issuance of additional common stock in March 2015 under Common Stock Purchase Agreement in relation to Financing on July 7, 2014, Amount</t>
  </si>
  <si>
    <t>Private Placement Issuance of 5,624,998 shares at $0.75 per share, net of issuance costs of $387,127 on April 10, 2015, Shares</t>
  </si>
  <si>
    <t>Private Placement Issuance of 5,624,998 shares at $0.75 per share, net of issuance costs of $387,127 on April 10, 2015</t>
  </si>
  <si>
    <t>Private Placement Issuance of 33,333 shares at $75 per share of Series E Preferred Stock on April 10, 2015, Shares</t>
  </si>
  <si>
    <t>Private Placement Issuance of 33,333 shares at $75 per share of Series E Preferred Stock on April 10, 2015, Amount</t>
  </si>
  <si>
    <t>Issuance of restricted common stock in April 2015 for services, Shares</t>
  </si>
  <si>
    <t>Issuance of restricted common stock in April 2015 for services, Amount</t>
  </si>
  <si>
    <t>Issuance of restricted common stock to former board member upon termination, Shares</t>
  </si>
  <si>
    <t>Issuance of restricted common stock to former board member upon termination, Amount</t>
  </si>
  <si>
    <t>Conversion of Series D Preferred Stock to common stock, Shares</t>
  </si>
  <si>
    <t>Conversion of Series D Preferred Stock to common stock, Amount</t>
  </si>
  <si>
    <t>Stock option exercise, Shares</t>
  </si>
  <si>
    <t>Stock option exercise, Amount</t>
  </si>
  <si>
    <t>Shares issued in connection with exercise of warrants on a cashless basis, Shares</t>
  </si>
  <si>
    <t>Shares issued in connection with exercise of warrants on a cashless basis, Amount</t>
  </si>
  <si>
    <t>Elimination of warrant liability in exchange transaction</t>
  </si>
  <si>
    <t>Stock-based compensation</t>
  </si>
  <si>
    <t>Ending Balance, Shares at Jun. 30, 2015</t>
  </si>
  <si>
    <t>Ending Balance, Amount at Jun. 30, 2015</t>
  </si>
  <si>
    <t>Condensed Consolidated Statements of Cash Flows (Unaudited) - USD ($)</t>
  </si>
  <si>
    <t>Operating activities</t>
  </si>
  <si>
    <t>Adjustments to reconcile net loss to net cash used in operating activities:</t>
  </si>
  <si>
    <t>Depreciation and amortization</t>
  </si>
  <si>
    <t>Change in fair value of warrants</t>
  </si>
  <si>
    <t>Issuance of restricted common stock for services</t>
  </si>
  <si>
    <t>Increase (decrease) in operating assets and liabilities:</t>
  </si>
  <si>
    <t>Other receivables</t>
  </si>
  <si>
    <t>Prepaid expenses and other</t>
  </si>
  <si>
    <t>Net cash used in operating activities</t>
  </si>
  <si>
    <t>Investing activities</t>
  </si>
  <si>
    <t>Purchases of property and equipment</t>
  </si>
  <si>
    <t>Net cash used in investing activities</t>
  </si>
  <si>
    <t>Financing activities</t>
  </si>
  <si>
    <t>Issuances of preferred stock, net of issuance costs</t>
  </si>
  <si>
    <t>Issuances of common stock, net of issuance costs</t>
  </si>
  <si>
    <t>Proceeds from exercise of stock options</t>
  </si>
  <si>
    <t>Proceeds from exercise of Series B warrant</t>
  </si>
  <si>
    <t>Net cash provided by financing activities</t>
  </si>
  <si>
    <t>Net change in cash and cash equivalents</t>
  </si>
  <si>
    <t>Cash and cash equivalents at beginning of year</t>
  </si>
  <si>
    <t>Cash and cash equivalents at end of year</t>
  </si>
  <si>
    <t>Supplemental disclosure:</t>
  </si>
  <si>
    <t>Cash paid during the period for income taxes</t>
  </si>
  <si>
    <t>Supplemental disclosures of non-cash investing and financing information:</t>
  </si>
  <si>
    <t>Deemed dividend on beneficial conversion feature for preferred stock</t>
  </si>
  <si>
    <t>Accretion of redemption value for Series A-1, B and C-1 convertible preferred stock</t>
  </si>
  <si>
    <t>Issuance of common stock for accounts payable</t>
  </si>
  <si>
    <t>Conversion of Series A-1 redeemable preferred stock into common stock</t>
  </si>
  <si>
    <t>Conversion of Series C preferred stock to common stock</t>
  </si>
  <si>
    <t>Conversion of Series B preferred stock to common stock</t>
  </si>
  <si>
    <t>Conversion of Series D preferred stock to common stock</t>
  </si>
  <si>
    <t>Subscription receivable for common stock</t>
  </si>
  <si>
    <t>Exchange of Series A-1 preferred stock and warrants into common stock and Series D convertible preferred stock</t>
  </si>
  <si>
    <t>Exchange of Series B preferred stock and warrants into common stock and Series D convertible preferred stock</t>
  </si>
  <si>
    <t>Warrants exercised to purchase common stock on a cashless basis</t>
  </si>
  <si>
    <t>Basis of Presentation</t>
  </si>
  <si>
    <t>Notes to Financial Statements</t>
  </si>
  <si>
    <t>MabVax
Therapeutics Holdings, Inc. (f.k.a. Telik, Inc. and referred to herein as MabVax Therapeutics Holdings or the Company)
(OTCQB: MBVX) was incorporated in the state of Delaware on October 20, 1988. On July 8, 2014, Tacoma Acquisition Corp., a Delaware
corporation and wholly owned subsidiary of MabVax Therapeutics Holdings (Tacoma Corp.) merged with MabVax Therapeutics,
Inc., a Delaware corporation (MabVax Therapeutics) pursuant to an Agreement and Plan of Merger, dated May 12, 2014,
by and among MabVax Therapeutics Holdings, Tacoma Corp. and MabVax Therapeutics, as amended by that certain Amendment No. 1 to
the Merger Agreement, dated June 30, 2014, by and among the parties thereto and by that certain Amendment No. 2 to the Merger
Agreement, dated July 7, 2014, by and among the parties thereto (such agreement as amended, the Merger Agreement;
such merger, the Merger). Unless the context otherwise requires, references to we, our,
us, or the Company in this Quarterly Report mean MabVax Therapeutics Holdings on a condensed consolidated
financial statement basis with our wholly-owned subsidiary following the Merger, MabVax Therapeutics, as applicable. On October
9, 2014 FINRA approved our stock symbol change request and the Company began trading under the symbol MBVX (OTCQB: MBVX) on October
10, 2014. The
Company is a clinical stage biopharmaceutical company engaged in the discovery, development and commercialization of proprietary
human monoclonal antibody products and vaccines for the treatment of a variety of cancers. The Company has discovered a pipeline
of human monoclonal antibody products based on the protective immune responses generated by patients who have been immunized against
targeted cancers. Therapeutic vaccines under development were discovered at Memorial Sloan Kettering Cancer Center (MSKCC),
and are exclusively licensed to MabVax Therapeutics. The Company operates in only one business segment. The
Company plans to continue developing MabVax Therapeutics pre-Merger pipeline and continue to evaluate the technology and
development programs that were under way at MabVax Therapeutics Holdings prior to the Merger. The Company will terminate unwanted
patent applications, and will stop the maintenance fees and patent prosecutions as they come due for the Telintra development
program that was in place at MabVax Therapeutics Holdings prior to the Merger. The
Company has incurred net losses since inception and expect to incur substantial losses for the foreseeable future as the Company
continues research and development activities. To date, The Company funded operations primarily through government grants, the
sale of preferred stock and equity securities, non-equity payments from collaborators and interest income. The process of developing
the Companys products will require significant additional research and development, preclinical testing and clinical trials,
as well as regulatory approval. The Company expects these activities, together with general and administrative expenses, to result
in substantial operating losses for the foreseeable future. The Company will not receive substantial revenue unless the Company
or its collaborative partners complete clinical trials, obtain regulatory approval and successfully commercialize one or more
products; or the Company licenses its technology after achieving one or more milestones of interest to a potential partner.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for the year ended December 31, 2014, filed in our Annual Report on Form 10-K on March
31, 2015, as amended on April 2, 2015, and April 30, 2015.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 The
balance sheet data at December 31, 2014, has been derived from audited financial statements at that date. It does not include,
however, all of the information and notes required by accounting principles generally accepted in the United States of America
(GAAP) for complete financial statements. Recent
Accounting Pronouncements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In July 2015, the FASB affirmed its proposal to defer the effective date of this standard to annual reporting
periods (and interim reporting periods within those years) beginning after December 15, 2017. Entities are permitted to apply
the new revenue standard early, but not before the original effective date of annual periods beginning after December 15, 2016.
Entities may choose from two adoption methods, with certain practical expedients. The Company is currently reviewing this standard
to assess the impact on its future financial statements and evaluating the available adoption methods.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reporting periods beginning after December 15, 2015, including
interim periods within that reporting period, although early adoption is permitted. The Company is currently reviewing
this standard to assess the impact on its future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currently evaluating the impact of the adoption of the updated standard on the financial
statements and disclosures.</t>
  </si>
  <si>
    <t>Liquidity and Going Concern</t>
  </si>
  <si>
    <t>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densed consolidated financial statements, the Company had a net loss of $8,842,852, net cash used
in operating activities of $5,305,609, net cash used in investing activities of $35,154, and net cash provided by financing activities
of $11,047,148 for the six months ended June 30, 2015. As of June 30, 2015, the Company had $7,183,528 in cash and cash equivalents
and an accumulated deficit of $51,339,315. On March 31, 2015 and April 10, 2015, the Company
closed on a financing transaction by entering into separate subscription agreements (the Subscription Agreements)
with accredited investors (the Investors) relating to the issuance and sale of an aggregate of $11,714,498
of units (the Units) at a purchase price of $0.75 per Unit, with each Unit consisting of one share of the Companys
common stock, par value $0.01 per share (or, at the election of any Investor who, as a result of receiving common stock
would hold in excess of 4.99% of the Companys issued and outstanding common stock, shares of the Companys newly designated
0% Series E Convertible Preferred Stock) and a thirty month warrant to purchase one half of one share of common
stock at an initial exercise price of $1.50 per share, as further described in the Notes to Financial Statements  Equity,
(the Private Placement). The initial closing of the Private Placement
took place on March 31, 2015, in which the Company sold an aggregate of $4,995,749 of Units. Following the initial closing
the Company entered into separate reconfirmation agreements with the Investors in order to extend the initial closing date, increase
the offering amount, and adopt a lockup agreement, which was entered by all Investors who elected to continue their investment. The
second closing was completed on April 10, 2015 in which the Company completed entering into the remaining separate Subscription
Agreements for an additional $6,718,751 of Units. Of the Subscription Agreements accepted, Investors elected, and the Company issued,
$2,500,000 of Units consisting of Series E Convertible Preferred Stock on April 10, 2015. Of the total cash received
in the second closing on April 10, 2015, $3,500,000 was initially held in escrow under the terms of an escrow agreement with Signature
Bank, N.A pending the approval of a representative of one of the lead investors to join the board, or 10 weeks thereafter, unless
released sooner or extended. On June 22, 2015, pursuant to the applicable
section of the escrow agreement, Signature Bank, N.A. and one of the lead investors entered into an amendment to the escrow agreement
to extend the term of the escrow agreement such that the term of the escrow agreement is amended to be for sixteen (16) weeks from
the date of the offering proceeds were deposited into the escrow account. In addition, on June 30, 2015 the Company
and one of the lead investors entered into a letter agreement pursuant to which the Company granted the investor the right,
but not the obligation, until June 30, 2016, to nominate and appoint up to two additional members of the Companys board
of directors (the Board or the Board of Directors),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The Company anticipates that it will continue
to incur net losses into the foreseeable future as it: (i) continues to identify and advance a number of potential drug candidates
into clinical and preclinical development activities, (ii) initiates manufacturing of its lead antibody candidate 5B1 and
continues to fund its operations, and (iii) expands its corporate infrastructure, including the costs associated with being
a public company. With this Private Placement, management believes that the Company has sufficient funds to meet its
obligations through March 2016. The Company plans to continue to fund its losses
from operations and capital funding needs through equity or debt financings, strategic collaborations, licensing arrangements,
asset sales, government grants or other arrangements.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Cash and Cash Equivalents</t>
  </si>
  <si>
    <t>Cash and Cash Equivalents [Abstract]</t>
  </si>
  <si>
    <t xml:space="preserve"> The Company considers all highly liquid investments purchased with original maturities of three months
or less to be cash equivalents. The Company limits its exposure to credit loss by holding cash in U.S. Dollars or, from time to
time, placing cash and investments in U.S. government, agency and government-sponsored enterprise obligations.</t>
  </si>
  <si>
    <t>Fair value of financial instruments</t>
  </si>
  <si>
    <t>The Companys financial instruments consist
of cash and cash equivalents, grants receivable, prepaid expenses and other current assets and accounts payable, all of which are
generally considered to be representative of their respective fair values because of the short-term nature of those instruments.</t>
  </si>
  <si>
    <t>Convertible Preferred Stock, Common Stock and Warrants</t>
  </si>
  <si>
    <t xml:space="preserve">Series A-1 preferred stock and common warrants As of June 30, 2015, and December 31, 2014, there
were no shares and 1,593,389 shares of Series A-1 preferred stock outstanding, respectively, and no Series A-1 warrants and 1,280,047
Series A-1 warrants to purchase common stock at $3.62 per share outstanding, respectively. Both the preferred stock
and the warrants had price protection if there were to be a financing at a price lower than their conversion price or exercise
price, requiring adjustment as further described in the Companys Annual Report on Form 10-K. The Series A-1 preferred
stock and warrants were initially structured as Series C-1 preferred stock and common warrants of MabVax Therapeutics prior to
the Merger, and were converted from Series C-1 to Series A-1 preferred stock and warrants at the time of the Merger. Series B Preferred Stock As of June 30, 2015, and December 31, 2014, there
were no shares and 1,250,000 shares of Series B preferred stock and no Series B warrants and 78,125 Series B warrants to purchase
common stock at $1.57 a share outstanding, respectively. Both the preferred stock and the warrants had price protection
if there were to be a financing at a price lower than their conversion price or exercise price, requiring adjustment as further
described in the Companys Annual Report on Form 10-K. As of December 31, 2014, the warrant liability was $92,463. As a result of the anti-dilution provision contained
in the Series B warrants, the Series B warrants were recorded as a current liability in the amount of $92,463 on our consolidated
balance sheet as of December 31, 2014. On March 25, 2015, the Series B warrants were re-valued at $72,656 prior to being
exchanged into shares of common stock and Series D convertible preferred stock on a one for one basis and the warrant liability
was eliminated and the Company recorded a gain of $19,807 for the three months ended March 31, 2015. Dividends on Preferred Stock The Company immediately recognizes the changes
in the redemption value on preferred stock as they occur and the carrying value of the security is adjusted to equal what the redemption
amount would be as if redemption were to occur at the end of the reporting period based on the conditions that exist as of that
date. The value adjustment made to the redemption value and preferred stock dividends for the three and six months ended June 30,
2015, was an increase of none and $93,234, respectively. Conversion of Preferred Stock into Common Stock During the three months ended March 31, 2015,
holders of Series A-1, Series B, and Series C preferred stock converted 64,019, 106,437, and 96,571 shares into 38,456, 276,883,
and 120,714 shares of common stock, respectively; such conversions eliminated all outstanding Series A-1, Series B, and Series
C preferred stock outstanding. Exchange of Series A-1 and Series B Preferred Stock and Warrants
into Common Stock and Series D Preferred Stock On March 25, 2015, the Company entered
into separate exchange agreements with certain holders of the Companys Series A-1 preferred stock and Merger warrants
(the Series A-1 Exchange Securities) and holders of the Companys Series B preferred stock and Series B
warrants (the Series B Exchange Securities and, collectively with the Series A-1 Exchange Securities, the
Exchange Securities), all previously issued by the Company. Pursuant to the exchange agreements, the holders
exchanged the Exchange Securities and relinquished any and all other rights they may have had pursuant to the Exchange
Securities, their respective governing agreements and certificates of designation, including any related registration rights,
in exchange for an aggregate of 2,537,502 shares of the Companys common stock and an aggregate of 238,156 shares of the
Companys newly designated Series D Convertible preferred stock (the Series D preferred stock), convertible
into 23,815,600 shares of common stock. No cash was exchanged in the transaction. The Company recorded
deemed dividends of $9,017,512, $8,655,998 and $179,411 representing the excess fair value of the common stock issued over
the original conversion terms of the Series A-1 and B preferred stock as part of the consideration for elimination of the
Series A-1, Series B convertible preferred stock and Series A-1 warrant, respectively. Additionally, for as long as a certain principal
holder of Exchange Securities holds securities issued pursuant to the exchange agreements, subject to certain exceptions, the Company
is restricted from issuing any shares of common stock or securities convertible into common stock, enter into any equity line of
credit or issue any floating or variable priced equity linked instrument. No commission or other payment was received by
the Company in connection with the exchange agreements. Series D Preferred Stock As of June 30, 2015, there were 198,147 shares
of Series D preferred stock issued and outstanding which are convertible into an aggregate of 19,814,700 shares of common stock. As contemplated by the exchange agreements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stated value. Each share of Series
D preferred stock is convertible into 100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would own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n excess of the beneficial
ownership limitations. As of March 25, 2015, pursuant to the terms
of the exchange agreements, the MabVax Therapeutics Securities Purchase Agreement, Series A-1 Registration Rights Agreement, the
Series B Purchase Agreement and the Series B Registration Rights Agreement, all of which have been described as part of the Companys
Annual Report on Form 10-K, as amended, were terminated, and all rights covenants, agreements and obligations contained therein,
are of no further force or effect. MabVax Common Stock Financing On March 31, 2015, the Company
entered into the Private Placement and sold $4,714,726 of Units, net of $281,023 in issuance costs, consisting of 6,661,000 shares
of common stock and warrants to purchase 3,330,500 shares of common stock at $1.50 a share. The Units were sold at a
price of $0.75 per Unit. On April 10, 2015,
the Company completed the closing of the Private Placement and sold $3,831,622 of Units, net of $387,127 in issuance costs, of
which $2,500,000 of the Units consisted of Series E preferred stock and the balance of investment consisting of 5,624,998 shares
of common stock, together with warrants to all investors to purchase 4,479,167 shares of common stock at $1.50 a share. Each
Unit was sold at a purchase price of $0.75 per Unit. The Company paid commissions
to broker-dealers in the aggregate amount of approximately $574,000 between March 25, 2015, and April 10, 2015, in connection with
the Private Placement. OPKO Health, Inc. (OPKO)
was the lead investor in the Private Placement, purchasing $2,500,000 of Units consisting of Series E preferred stock. As a condition to the Series
E preferred stock investment in the Private Placement, each of the other investors in the Private Placement agreed to
execute the Lockup Agreement in favor of the Company, restricting the sale of 50% of the securities underlying the Units purchased
by them for a period of 6 months and the remaining 50% prior to the expiration of 1 year following the final closing date of the
Private Placement. On April 10, 2015,
the Company agreed that $3.5 million of the net proceeds of such closing would be paid into and held under and the terms of an
escrow agreement with Signature Bank, N.A pending the approval of a representative of OPKO or 10 weeks thereafter, unless released
sooner or extended by the representative. In connection with the OPKO investment, Steven Rubin, Esq. was appointed advisor to
the Company. The escrowed funds were to be returned to the applicable investors and the Company shall have no further obligation
to issue Units to such investors in the event certain release conditions are not met. On June 30, 2015 the Company and the representative
entered into a letter agreement pursuant to which the Company granted the representative the right, but not the obligation, until
June 30, 2016, to nominate and appoint up to two additional members of the Companys board of directors (the Board
or the Board of Directors),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For purchasers who would hold 5% or more of the Companys common stock by entering into the Private Placement,
they were entitled to elect instead of common stock, shares of the Companys Series E Convertible preferred stock, par value
$0.01 per share (the Series E preferred stock) convertible into an equivalent number of shares of such common stock. The warrants are exercisable
upon issuance and expire 30 months thereafter and may be exercised for cash or on a cashless basis. The warrants have a per share
exercise price of $1.50, subject to certain adjustments typical of warrants, namely stock splits, dividends and reverse-splits.
The Company is prohibited from effecting the exercise of the warrants to the extent that, as a result of such exercise, the holder
beneficially would own more than 4.99% in the aggregate, of the issued and outstanding shares of the Companys common stock
calculated immediately after giving effect to the issuance of shares of common stock upon the exercise of the warrants. In connection with the Private
Placement, the Company also entered into a Registration Rights Agreement with the investors in the Private Placement Pursuant to
which the Company has agreed to file a registration statement with the SEC covering resales of up to 25% of common stock issued
under the Subscription Agreements and shares issuable upon conversion of the Series E preferred stock, in the event the investors
elect to receive Series E preferred stock instead of common stock (together, the Registrable Securities), no later
than 60 days following the final closing date of the Private Placement, and to use its commercially reasonable best efforts to
have such registration statement declared effective with 120 days after filing. The Company will bear all expenses of such registration
of the resale of the Registrable Securities. Investors in the Private Placement also may be required under certain circumstances
to agree to refrain from resales of a percentage of their securities upon request of an underwriter or placement agent in a future
offering. The liquidated damages for failure to achieve effectiveness of the Registerable Securities is 1% a month 120 days after
filing, and provided management has not used commercially reasonable best efforts to have the registration statement declared effective
within that timeframe. On June 9, 2015, pursuant
to terms of the Registration Rights Agreements, the Company and Investors holding over 60% of the outstanding Registrable
Securities (as such term is defined in the Registration Rights Agreements) entered into an amendment agreement to the Registration
Rights Agreements in order to: (i) amend the definition of Filing Date for the initial registration statement
such that such term shall be defined as August 5, 2015 and (ii) waive any payments that may be due to the Investors
as a result of the Company not filing a registration statement on or before the Filing Date, as such term was originally defined. On
August 4, 2015, the Company and Investors holding over 70% of the outstanding Registrable Securities approved an amendment to further
extend the Filing Date to October 9, 2015. Except for certain
issuances, for a period beginning on the closing date of the Private Placement and ending on the date that is the earlier of (i)
24 months from the final closing date of the Private Placement, (ii) the date the Company consummates a financing (excluding proceeds
from the Private Placement) in which the Company receives gross proceeds of at least $10,000,000 and (iii) the date the common
stock is listed for trading on a national securities exchange (such period until the earlier date, the Price Protection
Period), in the event that the Company issues any shares of common stock or securities convertible into common stock at
a price per share or conversion price or exercise price per share that is less than $0.75, the Company shall issue to the investors
in the Private Placement such additional number of shares of common stock such that the investor shall own an aggregate total number
of shares of common stock as if they had purchased the Units at the price of the lower price issuance. No adjustment in the warrants
is required in connection with a lower price issuance. The Company has also granted each investor
prior to the expiration of 24 months following the final closing date of the Private Placement, a right of participation in the
Companys financings. In the event the Company conducts certain private
or public offerings of its securities, each investor has agreed, if requested by the underwriter or placement agent so engaged
by the Company in connection with such offering, to refrain from selling any securities of the Company for a period of up to 60
days. Between April 13, 2015, and April 14, 2015, several
holders of warrants issued in the Private Placement to purchase common stock at $1.50 a share exercised their warrants on
a cashless basis. The holders purchased an aggregate of 1,219,780 shares of common stock by exercising an aggregate
of 1,849,999 warrants to purchase shares of common stock in accordance with the terms of the warrant agreement. As of June 30,
2015, there were 5,959,668 warrants outstanding to purchase common stock at $1.50 a share. Series E Preferred Stock As of June 30, 2015, there were 33,333 shares
of Series E preferred stock issued and outstanding, convertible into 3,333,300 shares of common stock. As approved by the Company's Board of Directors,
the Company filed with the Secretary of State of the State of Delaware a Certificate of Designation of Preferences, Rights and
Limitations of Series E Convertible preferred stock (the Series E Certificate of Designations), on March 30,
2015. Pursuant to the Series E Certificate of Designations, the Company designated 100,000 shares of its blank check preferred
stock as Series E preferred stock. The shares of Series E preferred stock are convertible
into shares of common stock based on a conversion calculation equal to the stated value of such preferred share, plus all accrued
and unpaid dividends, if any, on such share of Series E preferred stock, as of such date of determination, divided by the conversion
price. The stated value of each share of Series E preferred stock is $75 and the initial conversion price is $0.75 per share, each
subject to adjustment for stock splits, stock dividends, recapitalizations, combinations, subdivisions or other similar events.
In addition, during the Price Protection Period, in the event the Company issues or sells, or is deemed to issue or sell, shares
of common stock at a per share price that is less than the conversion price then in effect, the conversion price shall be reduced
to such lower price, subject to certain exceptions. The Company is prohibited from effecting a conversion of the share of Series
E preferred stock to the extent that, as a result of such conversion, such holder would beneficially own more than 4.99% of the
number of shares of common stock outstanding immediately after giving effect to the issuance of shares of common stock upon conversion
of the Series E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hare of Series E preferred stock,
but not in excess of beneficial ownership limitations. The shares of Series E preferred stock bear no interest. Issuance of Common Stock under Common Stock Purchase Agreement In connection with a financing that took place
in July 2014, or the July 2014 Financing Transaction, the Company assumed certain obligations as per the original agreement to
issue additional shares to investors in the July 2014 Financing Transaction if a subsequent financing was at a price per share
lower than the price per share in the July 2014 Financing Transaction. The Company therefore issued on March 31, 2015, an aggregate
of 88,093 shares of common stock that were required to be issued in connection with the July 2014 Financing Transaction, as a result
of the lower share price in the Private Placement. Grant of Restricted Shares Rubin Grant On April 3, 2015, the Company entered into a
consulting agreement with Steve Rubin pursuant to which he agreed to provide advisory services in connection with corporate strategy,
licensing and business development estimated to be for a period of 12 months. In exchange for his services, the Company
provided him with a one-time grant of 200,000 shares of the Companys restricted common stock, valued at $2.30 a share. As
the shares granted were fully vested upon grant and the Company has no legal recourse to recover the shares in the event of nonperformance,
the Company recognized the grant date fair value of the shares as consulting expense upon grant during the current quarter. Ravetch Grant On April 4, 2015, the Board approved the issuance
of an additional restricted stock award of 131,500 shares to Jeffrey Ravetch. This award is for future services covering
at least one year period. The award was granted in addition to the prior award to Dr. Ravetch on April 2, 2015 of: (i) 34,250 restricted
shares and (ii) options to purchase 34,250 shares of common stock with an exercise price of $2.30 per share, for a total grant
of 200,000 restricted shares and options. As the 131,550 shares granted were fully vested upon grant and the Company has no legal
recourse to recover the shares in the event of nonperformance, the Company recognized the grant date fair value of the shares as
consulting expense upon grant during the current quarter. Livingston Grant On April 4, 2015, the Board of Directors
approved a restricted stock award by the Company of 1,000,000 shares of common stock, valued at $2.30 a share, to be issued to
Phil Livingston, Ph.D. for his continuing service to the Company. On May 13, 2015, the Compensation Committee of the
Board clarified that the award is being granted in consideration for at least one year of Dr. Livingstons services. The
committee further clarified that the vesting of the common stock shall be on the one-year anniversary of the Board of Directors
approval of the award, or April 4, 2016. The Company is expensing the grant date fair value of the award over the vesting
period of one year. Consulting Agreement On April 5, 2015, the Company entered into a
consulting agreement with The Del Mar Consulting Group, Inc. and Alex Partners, LLC, together, the Investor Relations Consultants,
pursuant to which such Investor Relations Consultants shall provide investor relations services to the Company in consideration
for an immediate grant of 300,000 shares of the Companys restricted common stock and a monthly cash retainer of $12,000
a month for ongoing services for a period of one year. The consultants also received an additional 200,000 shares of the Companys
restricted common stock upon the Companys achieving a milestone based on its fully-diluted market capitalization. As
the shares granted were fully vested upon grant and the Company has no legal recourse to recover the shares in the event of nonperformance,
the Company recognized the grant date fair value of the 300,000 shares of $690,000, as investor relations expense upon grant during
the current quarter. The performance condition for the 200,000 shares became probable and the market capitalization metric was
met during the second quarter, therefore the Company recognized an additional $460,000 of expense during the quarter ended June
30, 2015. </t>
  </si>
  <si>
    <t>Stock-based Activity</t>
  </si>
  <si>
    <t xml:space="preserve">Amendment of Equity Incentive Plan On March 31, 2015 the Company approved a Second
Amended and Restated 2014 Employee, Director and Consultant Equity Incentive Plan (the Plan) to increase the number
of shares reserved for issuance under the Plan from 158,073 to 8,360,789 shares of common stock. Additional changes to the Plan
include:
● 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8,000,000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229,000; and (iii) an amount determined by the Board;
● Provide that no more than 3,000,000 shares may be granted to any participant in any fiscal year.
● Provisions to allow for performance based equity awards to be issued by the Company in accordance with Section 162(m) of the Internal Revenue Code. Stock-based Compensation Total estimated stock-based compensation expense,
related to all of the Companys stock-based payment awards recognized under ASC 718, CompensationStock Compensation
Three Months Ended Three Months Ended Six Months Ended Six Months Ended
June 30, June 30, June 30, June 30,
2015 2014 2015 2014
Research and development $ 284,125 $ 38,800 $ 325,701 $ 77,428
General and administrative 1,104,883 246,626 1,146,079 289,440
Total share-based compensation expense $ 1,389,008 $ 285,426 $ 1,471,780 $ 366,868
Stock-based Award Activity The following table summarizes the Companys
stock option activity during the six months ended June 30, 2015:
Options Outstanding Weighted-Average Exercise Price
Outstanding at December 31, 2014 242,893 $ 3.92
Granted 2,615,850 2.30
Exercised (2,779 ) 0.29
Forfeited/cancelled/expired (12,923 ) 7.42
Outstanding and expected to vest at June 30, 2015 2,843,041 $ 2.45
Vested and exercisable at June 30, 2015 159,404 $ 3.54 The total unrecognized compensation cost related
to unvested stock option grants as of June 30, 2015, was $4,549,043 and the weighted average period over which these grants are
expected to vest is 2.74 years. The Company has assumed a forfeiture rate of zero. The weighted average remaining contractual life
of stock options outstanding at June 30, 2015, is 9.57 years. During the first six months of 2015, the Company
granted 2,615,850 options and 2,180,850 shares of restricted stock to its directors, officers, and employees from the 2014 Plan. In
addition, the Company granted 1,851,500 shares of restricted stock outside of the plan for consulting and investor relation services
during the second quarter of 2015. A summary of activity related to restricted stock
grants under the Plan for the six months ended June 30, 2015 is presented below:
Shares Weighted-Average Grant-Date Fair Value
Nonvested at December 31, 2014  $ 
Granted 2,180,850 2.30
Vested  
Forfeited  
Nonvested at June 30, 2015 2,180,850 $ 2.30 As of June 30, 2015, unamortized compensation
expense related to restricted stock grants amounted to $4,608,266, which is expected to be recognized over a weighted average period
of 2.8 years. Because the Company had a net operating loss
carryforward as of June 30, 2015, no tax benefits for the tax deductions related to stock-based compensation expense were recognized
in the Companys Condensed Consolidated Statements of Operations. Additionally, there were 2,779 stock options exercised
in the three and six months ended June 30, 2015, and there were no stock option exercises in the corresponding periods of 2014. Management Bonus Plan On April 2, 2015, the Compensation Committee
of the Board of the Directors approved the 2015 Management Bonus Plan (the Management Plan) outlining maximum target
bonuses of the base salaries of certain of the Companys executive officers. Under the terms of the Management
Plan, the Companys Chief Executive Officer shall receive a maximum target bonus of up to 50% of his annual base salary,
the Chief Financial Officer shall receive a maximum target bonus of up to 35% of his annual base salary and the Companys
Vice President shall receive a maximum target bonus of up to 25% of his annual base salary. On April 4, 2015, the Board approved the
following Non-Employee Director Policy (the Incumbent Director Policy) with respect to incumbent non-employee members
of the Board in the event that they are replaced before their term expires:
● A one-time issuance of 20,000 restricted shares of common stock;
● The vesting of all options and restricted stock grants held on such date; and
● The payment of all earned but unpaid cash compensation for their services on the Board and its committees, as of such date. On April 4, 2015, in connection with his resignation
from the Board, Michael Wick received a one-time restricted stock grant of 20,000 shares under the Incumbent Director Policy. Common stock reserved for future issuance Common stock reserved for future issuance consists
of the following at June 30, 2015:
Common stock reserved for conversion of preferred stock 23,148,000
Common stock reserved for exercise of warrants 5,959,668
Common stock options outstanding 2,843,041
Unvested restricted stock awards 2,180,850
Authorized for future grant or issuance under the Stock Plan 3,490,012
Total 37,621,571 </t>
  </si>
  <si>
    <t>Net Loss per Share</t>
  </si>
  <si>
    <t xml:space="preserve">The Company calculates basic and diluted net
loss per share using the weighted-average number of shares of common stock outstanding during the period. When the Company is in a net loss position, it
excludes from the calculation of diluted net loss per share all potentially dilutive stock options, preferred stock and warrants,
and the diluted net loss per share is the same as the basic net loss per share for such periods. The table below presents the potentially dilutive
securities that would have been included in the calculation of diluted net loss per share if they were not antidilutive for the
periods presented.
As of June 30,
2015 2014
Stock options 2,843,041 217,882
Restricted stock awards 2,180,850 
Redeemable convertible preferred stock  1,027,630
Preferred stock 23,148,000 567,495
Common stock warrants 5,959,668 2,569,080
Total 34,131,559 4,382,087 </t>
  </si>
  <si>
    <t>Contracts and Agreements</t>
  </si>
  <si>
    <t xml:space="preserve">Juno Therapeutics Option Agreement On August 29, 2014, MabVax Therapeutics entered
into an Option Agreement (the Option Agreement) with Juno Therapeutics, Inc. (Juno). Pursuant to the
Option Agreement, MabVax Therapeutics granted Juno the option to obtain an exclusive, world-wide, royalty-bearing license authorizing
Juno to develop, make, have made, use, import, have imported, sell, have sold, offer for sale and otherwise exploit certain patents
MabVax Therapeutics developed with respect to fully human antibodies with binding specificity against human GD2 or sialyl-Lewis
A antigens and certain MabVax Therapeutics controlled biologic materials. Juno may exercise its option to purchase the license
until the earlier of June 30, 2016 or 90 days from the date MSKCC completes its research with respect to the patents in accordance
with the terms of agreements by and between MSKCC and MabVax Therapeutics. During the three and six months ended June 30,
2015, no revenues had been earned under the Option Agreement, however the Option Agreement remains valid and active. 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Therapeutics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 Therapeutics. As consideration for the grant of the exclusive
option to purchase the license, Juno paid MabVax Therapeutics a one-time up-front option fee in the low five figures. Should the
option be exercised, MabVax Therapeutics would expect to negotiate with Juno to pay amounts that include MabVax Therapeutics license
fees, milestone payments, and royalty-based compensation in connection with entering into a License. The terms of the license including
the financial terms are expected to be agreed upon at a future date. Patheon Biologics LLC Agreement On April 14, 2014, the Company entered into a development and manufacturing
services agreement with Patheon (f.k.a. Gallus Biopharmaceuticals) to provide a full range of manufacturing and bioprocessing services,
including cell line development, process development, protein production, cell culture, protein purification, bio-analytical chemistry
and QC testing. Total amount of the contract is estimated at approximately $3.0 million. For the three and
six months ended June 30, 2015, the Company recorded approximately $447,000 and $1,235,000 of expense associated with the
agreement, respectively. NCI PET Imaging Agent Grant In September 2013, the NCI awarded the Company
a SBIR Program Contract to support the Companys program to develop a PET imaging agent for pancreatic cancer using a fragment
of the Companys 5B1 antibody (the NCI PET Imaging Agent Grant). The project period for Phase I of the grant
award of approximately $250,000 covered a nine-month period which commenced in September 2013 and ended in June 2014. On August 25, 2014, the Company was awarded a
$1.5 million contract for the Phase II portion of the NCI PET Imaging Agent Grant. The contract is intended to support a major
portion of the preclinical work being conducted by the Company, together with its collaboration partner, MSKCC, to develop a novel
Positron Emission Tomography (PET) imaging agent for detection and assessment of pancreatic cancer. The total contract
amount for Phase I and Phase II of approximately $1,749,000 supports research work through June 2016. The Company records revenue associated with the
NCI PET Imaging Agent Grant as the related costs and expenses are incurred. For the three and six months ended June 30, 2015, and
2014 the Company recorded $136,616, $376,156, $62,440 and $157,340 of revenue associated with the NCI PET Imaging Agent Grant,
respectively. </t>
  </si>
  <si>
    <t>Commitments and contingencies</t>
  </si>
  <si>
    <t xml:space="preserve">Litigation On May 30, 2014, a class action lawsuit was commenced
in Santa Clara County Superior Court, State of California, on behalf of Cadillac Partners and others similarly situated, naming
as defendants, MabVax Therapeutics, the Company and the Companys directors, Hudson Bay Capital Management LP, Bio IP Ventures
LLC, Hudson Bay Master Fund Ltd., and Hudson Bay IP Opportunities Master Fund LP, together the Parties. The suit
alleged the defendants breached certain fiduciary duties, or aided and abetted a breach of fiduciary duties, in connection with
the Companys Merger with MabVax Therapeutics. In support of their purported claims, the plaintiff alleged, among other things,
that the Companys board has historically failed to fulfill its fiduciary duty to its stockholders, and claiming with respect
to the Series B Private Placement and the Merger, that such transactions involved an inadequate sales process and included preclusive
deal protection devices, and that the Companys board of directors would receive personal benefits not available to its public
stockholders as a result of the Merger. The plaintiff sought to enjoin the Merger and obtain damages as well as attorneys
and expert fees and costs. On June 29, 2014, the parties entered into a
Stipulation and Settlement (the Settlement), pursuant to which the Company agreed to file with the SEC certain supplemental
disclosures in connection with the Merger. The Settlement is subject to certain confirmatory discovery to be undertaken by the
plaintiff and to the Parties agreement on the payment of the plaintiffs attorneys fees and expenses. On July 16, 2014, the Company and all other parties
to the litigation entered into an agreement which, if consummated, will settle the litigation (the Proposed Settlement).
Among many other terms, under the Proposed Settlement the Company and all defendants will receive a broad release of any and all
claims pertaining to the Series B Private Placement, the Merger, the prior disclosure and a wide variety of other matters. The
Proposed Settlement also calls for the parties to ask the court to, among other things, enter orders enjoining other stockholders
from bringing similar actions, certifying the putative settlement class, and approving the Proposed Settlement as a fair, final,
and binding resolution of the litigation. Under the Proposed Settlement, the Company and the other defendants have expressly denied
the allegations of the complaint and denied engaging in any other misconduct, nor will any of them make any payment or in any respect
amend the negotiated terms of the since-consummated Series B Private Placement and Merger. Finally, under the Proposed Settlement,
the Company and the other defendants have not agreed to pay any legal fees, or reimburse any expenses, allegedly incurred by the
plaintiffs who filed the complaint; instead, the Company expects that counsel for those plaintiffs will present any such disputed
claim for legal fees and expenses to the court for resolution. On April 20, 2015, the Parties made an application
for an Order for Notice and Scheduling of Hearing of Settlement in accordance with a Stipulation of Settlement dated as of April
20, 2015 (the Action), which sets forth the terms and conditions for settlement and which provides for dismissal
of the Action with prejudice. The Order after Hearing on June 12, 2015, provided preliminary approval of the settlement that
was agreed to by the Parties, in which the Company provided supplemental disclosures in the definitive proxy filed with the SEC
on June 30, 2014. Notice of the action as a class action was sent to class members in July 2015. The Company
believes that any additional expenses that could be incurred related to the Action after June 30, 2015, will be offset by insurance
co-payments covering expenses previously incurred or expected to be incurred in the Stipulation of Settlement. Operating Leases In connection with the Merger, the Company recorded
a $590,504 contingent lease termination fee, in connection with the termination by MabVax Therapeutics Holdings (f.k.a. Telik,
Inc.) of the master lease and sublease of the Porter Drive Facility, which is payable to ARE-San Francisco No. 24 (ARE),
if the Company receives $15 million or more in additional financing in the aggregate, but otherwise forgiven. </t>
  </si>
  <si>
    <t>Subsequent Events</t>
  </si>
  <si>
    <t xml:space="preserve">Amendments to Registration Rights Agreement On June 9, 2015, the Company and certain investors
holding over 60% of the outstanding Registrable Securities (as such term is defined in the registration rights agreement that was
part of the Companys private placement of its securities, conducted on March 31, 2015, and April 10, 2015), agreed to amend
the definition of Filing Date for the initial registration statement such that such term shall be defined as August
5, 2015 and (ii) waive any payments that may be due to the investors as a result of the Company not filing a registration
statement on or before the Filing Date, as such term was originally defined. On August 4, 2015, over 70% of the investors
agreed to amend the Filing Date to October 9, 2015. Series D Conversions On July 7, 2015
and on July 16, 2015, holders of Series D preferred stock converted 1,656 and 5,000 shares of Series D preferred stock into 165,600
and 500,000 shares of common stock, respectively. Rockefeller University Collaboration </t>
  </si>
  <si>
    <t>Basis of Presentation (Policies)</t>
  </si>
  <si>
    <t>Basis Of Presentation Policies</t>
  </si>
  <si>
    <t>Nature of operations and basis of presentation</t>
  </si>
  <si>
    <t xml:space="preserve">MabVax
Therapeutics Holdings, Inc. (f.k.a. Telik, Inc. and referred to herein as MabVax Therapeutics Holdings or the Company)
(OTCQB: MBVX) was incorporated in the state of Delaware on October 20, 1988. On July 8, 2014, Tacoma Acquisition Corp., a Delaware
corporation and wholly owned subsidiary of MabVax Therapeutics Holdings (Tacoma Corp.) merged with MabVax Therapeutics,
Inc., a Delaware corporation (MabVax Therapeutics) pursuant to an Agreement and Plan of Merger, dated May 12, 2014,
by and among MabVax Therapeutics Holdings, Tacoma Corp. and MabVax Therapeutics, as amended by that certain Amendment No. 1 to
the Merger Agreement, dated June 30, 2014, by and among the parties thereto and by that certain Amendment No. 2 to the Merger
Agreement, dated July 7, 2014, by and among the parties thereto (such agreement as amended, the Merger Agreement;
such merger, the Merger). Unless the context otherwise requires, references to we, our,
us, or the Company in this Quarterly Report mean MabVax Therapeutics Holdings on a condensed consolidated
financial statement basis with our wholly-owned subsidiary following the Merger, MabVax Therapeutics, as applicable. On October
9, 2014 FINRA approved our stock symbol change request and the Company began trading under the symbol MBVX (OTCQB: MBVX) on October
10, 2014. The
Company is a clinical stage biopharmaceutical company engaged in the discovery, development and commercialization of proprietary
human monoclonal antibody products and vaccines for the treatment of a variety of cancers. The Company has discovered a pipeline
of human monoclonal antibody products based on the protective immune responses generated by patients who have been immunized against
targeted cancers. Therapeutic vaccines under development were discovered at Memorial Sloan Kettering Cancer Center (MSKCC),
and are exclusively licensed to MabVax Therapeutics. The Company operates in only one business segment. The
Company plans to continue developing MabVax Therapeutics pre-Merger pipeline and continue to evaluate the technology and
development programs that were under way at MabVax Therapeutics Holdings prior to the Merger. The Company will terminate unwanted
patent applications, and will stop the maintenance fees and patent prosecutions as they come due for the Telintra development
program that was in place at MabVax Therapeutics Holdings prior to the Merger. The
Company has incurred net losses since inception and expect to incur substantial losses for the foreseeable future as the Company
continues research and development activities. To date, the Company funded operations primarily through government grants, the
sale of preferred stock and equity securities, non-equity payments from collaborators and interest income. The process of developing
the Companys products will require significant additional research and development, preclinical testing and clinical trials,
as well as regulatory approval. The Company expects these activities, together with general and administrative expenses, to result
in substantial operating losses for the foreseeable future. The Company will not receive substantial revenue unless the Company
or its collaborative partners complete clinical trials, obtain regulatory approval and successfully commercialize one or more
products; or the Company licenses its technology after achieving one or more milestones of interest to a potential partner.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for the year ended December 31, 2014, filed in our Annual Report on Form 10-K on March
31, 2015, as amended on April 2, 2015, and April 30, 2015.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 The
balance sheet data at December 31, 2014, has been derived from audited financial statements at that date. It does not include,
however, all of the information and notes required by accounting principles generally accepted in the United States of America
(GAAP) for complete financial statements. </t>
  </si>
  <si>
    <t>Recent Accounting Pronouncements</t>
  </si>
  <si>
    <t xml:space="preserve"> Recent
Accounting Pronouncements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In July 2015, the FASB affirmed its proposal to defer the effective date of this standard to annual reporting
periods (and interim reporting periods within those years) beginning after December 15, 2017. Entities are permitted to apply
the new revenue standard early, but not before the original effective date of annual periods beginning after December 15, 2016.
Entities may choose from two adoption methods, with certain practical expedients. The Company is currently reviewing this standard
to assess the impact on its future financial statements and evaluating the available adoption methods.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reporting periods beginning after December 15, 2015, including
interim periods within that reporting period, although early adoption is permitted. The Company is currently reviewing
this standard to assess the impact on its future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currently evaluating the impact of the adoption of the updated standard on the financial
statements and disclosures.</t>
  </si>
  <si>
    <t>Stock-based Activity (Tables)</t>
  </si>
  <si>
    <t>Stock-based Activity Tables</t>
  </si>
  <si>
    <t>Stock-based Compensation</t>
  </si>
  <si>
    <t>Total estimated stock-based compensation expense,
related to all of the Companys stock-based payment awards recognized under ASC 718, CompensationStock Compensation
Three Months Ended Three Months Ended Six Months Ended Six Months Ended
June 30, June 30, June 30, June 30,
2015 2014 2015 2014
Research and development $ 284,125 $ 38,800 $ 325,701 $ 77,428
General and administrative 1,104,883 246,626 1,146,079 289,440
Total share-based compensation expense $ 1,389,008 $ 285,426 $ 1,471,780 $ 366,868</t>
  </si>
  <si>
    <t>Stock-based Award Activity</t>
  </si>
  <si>
    <t xml:space="preserve">The following table summarizes the Companys
stock option activity during the six months ended June 30, 2015:
Options Outstanding Weighted-Average Exercise Price
Outstanding at December 31, 2014 242,893 $ 3.92
Granted 2,615,850 2.30
Exercised (2,779 ) 0.29
Forfeited/cancelled/expired (12,923 ) 7.42
Outstanding and expected to vest at June 30, 2015 2,843,041 $ 2.45
Vested and exercisable at June 30, 2015 159,404 $ 3.54 </t>
  </si>
  <si>
    <t>Restricted stock grants</t>
  </si>
  <si>
    <t xml:space="preserve">A summary of activity related to restricted stock
grants under the Plan for the six months ended June 30, 2015 is presented below:
Shares Weighted-Average Grant-Date Fair Value
Nonvested at December 31, 2014  $ 
Granted 2,180,850 2.30
Vested  
Forfeited  
Nonvested at June 30, 2015 2,180,850 $ 2.30 </t>
  </si>
  <si>
    <t>Common stock reserved for future issuance</t>
  </si>
  <si>
    <t xml:space="preserve">Common stock reserved for future issuance consists
of the following at June 30, 2015:
Common stock reserved for conversion of preferred stock 23,148,000
Common stock reserved for exercise of warrants 5,959,668
Common stock options outstanding 2,843,041
Unvested restricted stock awards 2,180,850
Authorized for future grant or issuance under the Stock Plan 3,490,012
Total 37,621,571 </t>
  </si>
  <si>
    <t>Net Loss per Share (Tables)</t>
  </si>
  <si>
    <t>Net Loss Per Share Tables</t>
  </si>
  <si>
    <t>Potentially dilutive securities</t>
  </si>
  <si>
    <t xml:space="preserve">As of June 30,
2015 2014
Stock options 2,843,041 217,882
Restricted stock awards 2,180,850 
Redeemable convertible preferred stock  1,027,630
Preferred stock 23,148,000 567,495
Common stock warrants 5,959,668 2,569,080
Total 34,131,559 4,382,087 </t>
  </si>
  <si>
    <t>Basis of Presentation (Details Narrative)</t>
  </si>
  <si>
    <t>State of incorporation</t>
  </si>
  <si>
    <t>Delaware</t>
  </si>
  <si>
    <t>Date of incorporation</t>
  </si>
  <si>
    <t>Oct. 20,
		1988</t>
  </si>
  <si>
    <t>Trading symbol</t>
  </si>
  <si>
    <t>Liquidity and Going Concern (Details Narrative) - USD ($)</t>
  </si>
  <si>
    <t>Apr. 10, 2015</t>
  </si>
  <si>
    <t>Mar. 31, 2015</t>
  </si>
  <si>
    <t>Dec. 31, 2013</t>
  </si>
  <si>
    <t>Change in Accounting Estimate [Line Items]</t>
  </si>
  <si>
    <t>Net cash used for operating activities</t>
  </si>
  <si>
    <t>Private placement value</t>
  </si>
  <si>
    <t>Private placement price per share</t>
  </si>
  <si>
    <t>$ .75</t>
  </si>
  <si>
    <t>.01</t>
  </si>
  <si>
    <t>Warrant price</t>
  </si>
  <si>
    <t>Private Placement [Member]</t>
  </si>
  <si>
    <t>Private Placement [Member] | Series E Preferred Stock [Member]</t>
  </si>
  <si>
    <t>Escrow funds</t>
  </si>
  <si>
    <t>Convertible Preferred Stock, Common Stock and Warrants (Details Narrative) - USD ($)</t>
  </si>
  <si>
    <t>Apr. 14, 2015</t>
  </si>
  <si>
    <t>Adjustment in redemption value</t>
  </si>
  <si>
    <t>Unit sale price</t>
  </si>
  <si>
    <t>Financing raised through the sale and issuance of shares of common stock</t>
  </si>
  <si>
    <t>Gain on warrant liability</t>
  </si>
  <si>
    <t>Exercise of warrants</t>
  </si>
  <si>
    <t>Exercised warrant, per share price</t>
  </si>
  <si>
    <t>$ .29</t>
  </si>
  <si>
    <t>Restricted stock Granted</t>
  </si>
  <si>
    <t>Restricted stock granted, per share</t>
  </si>
  <si>
    <t>Rubin [Member]</t>
  </si>
  <si>
    <t>Ravetch [Member]</t>
  </si>
  <si>
    <t>Ravetch 2 [Member]</t>
  </si>
  <si>
    <t>Livingston [Member]</t>
  </si>
  <si>
    <t>Consulting Group [Member]</t>
  </si>
  <si>
    <t>Cash retainer</t>
  </si>
  <si>
    <t>Grant date fair value</t>
  </si>
  <si>
    <t>Consulting Group 2 [Member]</t>
  </si>
  <si>
    <t>Grant expense</t>
  </si>
  <si>
    <t>Preferred stock, shares issued</t>
  </si>
  <si>
    <t>Warrants issued</t>
  </si>
  <si>
    <t>Preferred stock converted into common shares</t>
  </si>
  <si>
    <t>Common stock issued upon conversion of preferred</t>
  </si>
  <si>
    <t>Deemed dividends</t>
  </si>
  <si>
    <t>MabVax Common Stock Financing [Member]</t>
  </si>
  <si>
    <t>Shares issued</t>
  </si>
  <si>
    <t>Proceeds from issuance of preferred stock and warrants</t>
  </si>
  <si>
    <t>Shares issued, issuance costs</t>
  </si>
  <si>
    <t>Broker commissions</t>
  </si>
  <si>
    <t>Escrow deposit</t>
  </si>
  <si>
    <t>Common stock issued upon exercise of warrants</t>
  </si>
  <si>
    <t>Warrants outstanding</t>
  </si>
  <si>
    <t>Mab Vax [Member]</t>
  </si>
  <si>
    <t>Series D Preferred Stock [Member]</t>
  </si>
  <si>
    <t>Preferred stock, shares outstanding</t>
  </si>
  <si>
    <t>Common stock issuable upon conversion of preferred</t>
  </si>
  <si>
    <t>Preferred stock, authorized</t>
  </si>
  <si>
    <t>Stated value preferred stock</t>
  </si>
  <si>
    <t>Preferred stock conversion price</t>
  </si>
  <si>
    <t>Series E Preferred Stock [Member] | MabVax Common Stock Financing [Member]</t>
  </si>
  <si>
    <t>Series E Preferred Stock [Member] | MabVax Common Stock Financing [Member] | OPKO [Member]</t>
  </si>
  <si>
    <t>Series A-1 Convertible Preferred Stock [Member] | Warrant [Member]</t>
  </si>
  <si>
    <t>Stock-based Activity (Details) - USD ($)</t>
  </si>
  <si>
    <t>Share-based Compensation Arrangement by Share-based Payment Award, Compensation Cost [Line Items]</t>
  </si>
  <si>
    <t>Total stock-based compensation expense</t>
  </si>
  <si>
    <t>Research and Development Expense [Member]</t>
  </si>
  <si>
    <t>General and Administrative Expense [Member]</t>
  </si>
  <si>
    <t>Stock-based Activity (Detail 1) - $ / shares</t>
  </si>
  <si>
    <t>Shares Issuable Under Options</t>
  </si>
  <si>
    <t>Options Outstanding, Outstanding at beginning of period</t>
  </si>
  <si>
    <t>Options Granted</t>
  </si>
  <si>
    <t>Options Exercised</t>
  </si>
  <si>
    <t>Options Forfeited/cancelled/expired</t>
  </si>
  <si>
    <t>Options Outstanding and expected to vest at end of period</t>
  </si>
  <si>
    <t>Options Vested and exercisable at June 30, 2015</t>
  </si>
  <si>
    <t>Weighted Average Exercise Price</t>
  </si>
  <si>
    <t>Weighted-Average Exercise Price, Outstanding at beginning of period</t>
  </si>
  <si>
    <t>Weighted-Average Exercise Price, Granted</t>
  </si>
  <si>
    <t>Weighted-Average Exercise Price, Exercised</t>
  </si>
  <si>
    <t>.29</t>
  </si>
  <si>
    <t>Weighted-Average Exercise Price, Forfeited/cancelled/expired</t>
  </si>
  <si>
    <t>Weighted-Average Exercise Price, Outstanding and expected to vest at end of period</t>
  </si>
  <si>
    <t>Weighted-Average Exercise Price, Vested and exercisable at June 30, 2015</t>
  </si>
  <si>
    <t>Stock-based Activity (Detail 2) - 6 months ended Jun. 30, 2015 - $ / shares</t>
  </si>
  <si>
    <t>Nonvested at beginning of period</t>
  </si>
  <si>
    <t>Granted</t>
  </si>
  <si>
    <t>Vested</t>
  </si>
  <si>
    <t>Forfeited</t>
  </si>
  <si>
    <t>Nonvested at end of period</t>
  </si>
  <si>
    <t>Weighted average grant date fair value</t>
  </si>
  <si>
    <t>Stock-based Activity (Detail 3)</t>
  </si>
  <si>
    <t>Jun. 30, 2015shares</t>
  </si>
  <si>
    <t>Stock Plan [Member]</t>
  </si>
  <si>
    <t>Restricted Stock [Member]</t>
  </si>
  <si>
    <t>Preferred Stock [Member]</t>
  </si>
  <si>
    <t>Warrant [Member]</t>
  </si>
  <si>
    <t>Stock Option [Member]</t>
  </si>
  <si>
    <t>Stock-based Activity (Details Narrative) - USD ($)</t>
  </si>
  <si>
    <t>Share-based Compensation Arrangement by Share-based Payment Award [Line Items]</t>
  </si>
  <si>
    <t>Unrecognized stock-based compensation expense, options</t>
  </si>
  <si>
    <t>Unrecognized stock-based compensation expense, recognition period</t>
  </si>
  <si>
    <t>2 years 8 months 26 days</t>
  </si>
  <si>
    <t>Weighted average remaining Contractual term, stock options outstanding</t>
  </si>
  <si>
    <t>9 years 6 months 25 days</t>
  </si>
  <si>
    <t>Chief Executive Officer [Member]</t>
  </si>
  <si>
    <t>Bonus threshold</t>
  </si>
  <si>
    <t>50.00%</t>
  </si>
  <si>
    <t>Chief Financial Officer [Member]</t>
  </si>
  <si>
    <t>35.00%</t>
  </si>
  <si>
    <t>Vice President [Member]</t>
  </si>
  <si>
    <t>25.00%</t>
  </si>
  <si>
    <t>Wick [Member]</t>
  </si>
  <si>
    <t>2 years 9 months 18 days</t>
  </si>
  <si>
    <t>Options granted for services</t>
  </si>
  <si>
    <t>Minimum [Member]</t>
  </si>
  <si>
    <t>Number of shares reserved for issuance under Plan</t>
  </si>
  <si>
    <t>MaximumMember</t>
  </si>
  <si>
    <t>MaximumMember | Director [Member]</t>
  </si>
  <si>
    <t>Share grant policy</t>
  </si>
  <si>
    <t>Net Loss per Share (Details) - shares</t>
  </si>
  <si>
    <t>Antidilutive Securities Excluded from Computation of Earnings Per Share [Line Items]</t>
  </si>
  <si>
    <t>Shares excluded from diluted net loss per common share calculations</t>
  </si>
  <si>
    <t>Common Stock Warrants [Member]</t>
  </si>
  <si>
    <t>Redeemable Convertible Preferred Stock [Member]</t>
  </si>
  <si>
    <t>Contracts And Agreements (Details) - USD ($)</t>
  </si>
  <si>
    <t>Revenue for NCI PET</t>
  </si>
  <si>
    <t>Patheon Biologics [Member]</t>
  </si>
  <si>
    <t>Expense</t>
  </si>
  <si>
    <t>Contracts and Agreements (Details Narrative) - USD ($)</t>
  </si>
  <si>
    <t>Aug. 25, 2014</t>
  </si>
  <si>
    <t>Revenues</t>
  </si>
  <si>
    <t>Juno [Member]</t>
  </si>
  <si>
    <t>Date of agreement</t>
  </si>
  <si>
    <t>Aug. 29,
		2014</t>
  </si>
  <si>
    <t>Termination description</t>
  </si>
  <si>
    <t>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Therapeutics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 Therapeutics.</t>
  </si>
  <si>
    <t>Apr. 14,
		2014</t>
  </si>
  <si>
    <t>Contract value</t>
  </si>
  <si>
    <t>Agreement expense</t>
  </si>
  <si>
    <t>NIC Pet [Member]</t>
  </si>
  <si>
    <t>Sep. 1,
		2015</t>
  </si>
  <si>
    <t>Commitments and contingencies (Details Narrative) - Jun. 30, 2015 - USD ($)</t>
  </si>
  <si>
    <t>Lease termination fee contingency</t>
  </si>
  <si>
    <t>Lease contingency threshold</t>
  </si>
  <si>
    <t xml:space="preserve">If the Company receives $15 million or more in additional financing in the aggregate </t>
  </si>
  <si>
    <t>Subsequent Events (Details Narrative) - Series D Preferred Stock [Member] - shares</t>
  </si>
  <si>
    <t>Jul. 07, 2015</t>
  </si>
  <si>
    <t>Jul. 16, 2015</t>
  </si>
  <si>
    <t>Preferred stock conversion</t>
  </si>
  <si>
    <t>Common stock issued upon preferred convers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09196</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B14" t="s" s="4">
        <v>24</v>
      </c>
    </row>
    <row spans="1:3" r="15">
      <c r="A15" t="s" s="4">
        <v>25</v>
      </c>
      <c r="C15" t="n" s="5">
        <v>25891075</v>
      </c>
    </row>
    <row spans="1:3" r="16">
      <c r="A16" t="s" s="4">
        <v>26</v>
      </c>
      <c r="B16" t="s" s="6">
        <v>27</v>
      </c>
    </row>
    <row spans="1:3" r="17">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93</v>
      </c>
      <c r="B1" t="s" s="2">
        <v>1</v>
      </c>
    </row>
    <row spans="1:2" r="2">
      <c r="B2" t="s" s="2">
        <v>2</v>
      </c>
    </row>
    <row spans="1:2" r="3">
      <c r="A3" t="s" s="3">
        <v>186</v>
      </c>
    </row>
    <row spans="1:2" r="4">
      <c r="A4" t="s" s="4">
        <v>193</v>
      </c>
      <c r="B4" t="s"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95</v>
      </c>
      <c r="B1" t="s" s="2">
        <v>1</v>
      </c>
    </row>
    <row spans="1:2" r="2">
      <c r="B2" t="s" s="2">
        <v>2</v>
      </c>
    </row>
    <row spans="1:2" r="3">
      <c r="A3" t="s" s="3">
        <v>186</v>
      </c>
    </row>
    <row spans="1:2" r="4">
      <c r="A4" t="s" s="4">
        <v>195</v>
      </c>
      <c r="B4" t="s"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7</v>
      </c>
      <c r="B1" t="s" s="2">
        <v>1</v>
      </c>
    </row>
    <row spans="1:2" r="2">
      <c r="B2" t="s" s="2">
        <v>2</v>
      </c>
    </row>
    <row spans="1:2" r="3">
      <c r="A3" t="s" s="3">
        <v>186</v>
      </c>
    </row>
    <row spans="1:2" r="4">
      <c r="A4" t="s" s="4">
        <v>197</v>
      </c>
      <c r="B4" t="s"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9</v>
      </c>
      <c r="B1" t="s" s="2">
        <v>1</v>
      </c>
    </row>
    <row spans="1:2" r="2">
      <c r="B2" t="s" s="2">
        <v>2</v>
      </c>
    </row>
    <row spans="1:2" r="3">
      <c r="A3" t="s" s="3">
        <v>186</v>
      </c>
    </row>
    <row spans="1:2" r="4">
      <c r="A4" t="s" s="4">
        <v>199</v>
      </c>
      <c r="B4" t="s"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1</v>
      </c>
      <c r="B1" t="s" s="2">
        <v>1</v>
      </c>
    </row>
    <row spans="1:2" r="2">
      <c r="B2" t="s" s="2">
        <v>2</v>
      </c>
    </row>
    <row spans="1:2" r="3">
      <c r="A3" t="s" s="3">
        <v>186</v>
      </c>
    </row>
    <row spans="1:2" r="4">
      <c r="A4" t="s" s="4">
        <v>201</v>
      </c>
      <c r="B4" t="s"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3</v>
      </c>
      <c r="B1" t="s" s="2">
        <v>1</v>
      </c>
    </row>
    <row spans="1:2" r="2">
      <c r="B2" t="s" s="2">
        <v>2</v>
      </c>
    </row>
    <row spans="1:2" r="3">
      <c r="A3" t="s" s="3">
        <v>186</v>
      </c>
    </row>
    <row spans="1:2" r="4">
      <c r="A4" t="s" s="4">
        <v>203</v>
      </c>
      <c r="B4" t="s"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5</v>
      </c>
      <c r="B1" t="s" s="2">
        <v>1</v>
      </c>
    </row>
    <row spans="1:2" r="2">
      <c r="B2" t="s" s="2">
        <v>2</v>
      </c>
    </row>
    <row spans="1:2" r="3">
      <c r="A3" t="s" s="3">
        <v>186</v>
      </c>
    </row>
    <row spans="1:2" r="4">
      <c r="A4" t="s" s="4">
        <v>205</v>
      </c>
      <c r="B4" t="s"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t="s" s="1">
        <v>207</v>
      </c>
      <c r="B1" t="s" s="2">
        <v>1</v>
      </c>
    </row>
    <row spans="1:2" r="2">
      <c r="B2" t="s" s="2">
        <v>2</v>
      </c>
    </row>
    <row spans="1:2" r="3">
      <c r="A3" t="s" s="3">
        <v>208</v>
      </c>
    </row>
    <row spans="1:2" r="4">
      <c r="A4" t="s" s="4">
        <v>209</v>
      </c>
      <c r="B4" t="s" s="4">
        <v>210</v>
      </c>
    </row>
    <row spans="1:2" r="5">
      <c r="A5" t="s" s="4">
        <v>211</v>
      </c>
      <c r="B5" t="s"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r="A1" t="s" s="1">
        <v>213</v>
      </c>
      <c r="B1" t="s" s="2">
        <v>1</v>
      </c>
    </row>
    <row spans="1:2" r="2">
      <c r="B2" t="s" s="2">
        <v>2</v>
      </c>
    </row>
    <row spans="1:2" r="3">
      <c r="A3" t="s" s="3">
        <v>214</v>
      </c>
    </row>
    <row spans="1:2" r="4">
      <c r="A4" t="s" s="4">
        <v>215</v>
      </c>
      <c r="B4" t="s" s="4">
        <v>216</v>
      </c>
    </row>
    <row spans="1:2" r="5">
      <c r="A5" t="s" s="4">
        <v>217</v>
      </c>
      <c r="B5" t="s" s="4">
        <v>218</v>
      </c>
    </row>
    <row spans="1:2" r="6">
      <c r="A6" t="s" s="4">
        <v>219</v>
      </c>
      <c r="B6" t="s" s="4">
        <v>220</v>
      </c>
    </row>
    <row spans="1:2" r="7">
      <c r="A7" t="s" s="4">
        <v>221</v>
      </c>
      <c r="B7" t="s"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23</v>
      </c>
      <c r="B1" t="s" s="2">
        <v>1</v>
      </c>
    </row>
    <row spans="1:2" r="2">
      <c r="B2" t="s" s="2">
        <v>2</v>
      </c>
    </row>
    <row spans="1:2" r="3">
      <c r="A3" t="s" s="3">
        <v>224</v>
      </c>
    </row>
    <row spans="1:2" r="4">
      <c r="A4" t="s" s="4">
        <v>225</v>
      </c>
      <c r="B4" t="s"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7183528</v>
      </c>
      <c r="C3" t="n" s="7">
        <v>1477143</v>
      </c>
    </row>
    <row spans="1:3" r="4">
      <c r="A4" t="s" s="4">
        <v>33</v>
      </c>
      <c r="B4" t="n" s="5">
        <v>136616</v>
      </c>
      <c r="C4" t="n" s="5">
        <v>84344</v>
      </c>
    </row>
    <row spans="1:3" r="5">
      <c r="A5" t="s" s="4">
        <v>34</v>
      </c>
      <c r="B5" t="n" s="5">
        <v>133603</v>
      </c>
      <c r="C5" t="n" s="5">
        <v>334629</v>
      </c>
    </row>
    <row spans="1:3" r="6">
      <c r="A6" t="s" s="4">
        <v>35</v>
      </c>
      <c r="B6" t="n" s="5">
        <v>108285</v>
      </c>
      <c r="C6" t="n" s="5">
        <v>14675</v>
      </c>
    </row>
    <row spans="1:3" r="7">
      <c r="A7" t="s" s="4">
        <v>36</v>
      </c>
      <c r="B7" t="n" s="5">
        <v>7562032</v>
      </c>
      <c r="C7" t="n" s="5">
        <v>1910791</v>
      </c>
    </row>
    <row spans="1:3" r="8">
      <c r="A8" t="s" s="4">
        <v>37</v>
      </c>
      <c r="B8" t="n" s="5">
        <v>82407</v>
      </c>
      <c r="C8" t="n" s="5">
        <v>57053</v>
      </c>
    </row>
    <row spans="1:3" r="9">
      <c r="A9" t="s" s="4">
        <v>38</v>
      </c>
      <c r="B9" t="n" s="5">
        <v>6826003</v>
      </c>
      <c r="C9" t="n" s="5">
        <v>6826003</v>
      </c>
    </row>
    <row spans="1:3" r="10">
      <c r="A10" t="s" s="4">
        <v>39</v>
      </c>
      <c r="B10" t="n" s="5">
        <v>11017</v>
      </c>
      <c r="C10" t="n" s="5">
        <v>11017</v>
      </c>
    </row>
    <row spans="1:3" r="11">
      <c r="A11" t="s" s="4">
        <v>40</v>
      </c>
      <c r="B11" t="n" s="5">
        <v>14481459</v>
      </c>
      <c r="C11" t="n" s="5">
        <v>8804864</v>
      </c>
    </row>
    <row spans="1:3" r="12">
      <c r="A12" t="s" s="3">
        <v>41</v>
      </c>
    </row>
    <row spans="1:3" r="13">
      <c r="A13" t="s" s="4">
        <v>42</v>
      </c>
      <c r="B13" t="n" s="5">
        <v>981746</v>
      </c>
      <c r="C13" t="n" s="5">
        <v>1313247</v>
      </c>
    </row>
    <row spans="1:3" r="14">
      <c r="A14" t="s" s="4">
        <v>43</v>
      </c>
      <c r="B14" t="n" s="5">
        <v>451238</v>
      </c>
      <c r="C14" t="n" s="5">
        <v>230381</v>
      </c>
    </row>
    <row spans="1:3" r="15">
      <c r="A15" t="s" s="4">
        <v>44</v>
      </c>
      <c r="B15" t="n" s="5">
        <v>359541</v>
      </c>
      <c r="C15" t="n" s="5">
        <v>494110</v>
      </c>
    </row>
    <row spans="1:3" r="16">
      <c r="A16" t="s" s="4">
        <v>45</v>
      </c>
      <c r="B16" t="n" s="5">
        <v>590504</v>
      </c>
      <c r="C16" t="n" s="5">
        <v>590504</v>
      </c>
    </row>
    <row spans="1:3" r="17">
      <c r="A17" t="s" s="4">
        <v>46</v>
      </c>
      <c r="B17" t="n" s="7">
        <v>552511</v>
      </c>
      <c r="C17" t="n" s="5">
        <v>245421</v>
      </c>
    </row>
    <row spans="1:3" r="18">
      <c r="A18" t="s" s="4">
        <v>47</v>
      </c>
      <c r="C18" t="n" s="5">
        <v>92463</v>
      </c>
    </row>
    <row spans="1:3" r="19">
      <c r="A19" t="s" s="4">
        <v>48</v>
      </c>
      <c r="B19" t="n" s="7">
        <v>2935540</v>
      </c>
      <c r="C19" t="n" s="5">
        <v>2966126</v>
      </c>
    </row>
    <row spans="1:3" r="20">
      <c r="A20" t="s" s="3">
        <v>49</v>
      </c>
    </row>
    <row spans="1:3" r="21">
      <c r="A21" t="s" s="4">
        <v>50</v>
      </c>
      <c r="C21" t="n" s="5">
        <v>1838025</v>
      </c>
    </row>
    <row spans="1:3" r="22">
      <c r="A22" t="s" s="4">
        <v>51</v>
      </c>
      <c r="C22" t="n" s="5">
        <v>1838025</v>
      </c>
    </row>
    <row spans="1:3" r="23">
      <c r="A23" t="s" s="3">
        <v>52</v>
      </c>
    </row>
    <row spans="1:3" r="24">
      <c r="A24" t="s" s="4">
        <v>53</v>
      </c>
      <c r="B24" t="n" s="7">
        <v>252255</v>
      </c>
      <c r="C24" t="n" s="5">
        <v>28029</v>
      </c>
    </row>
    <row spans="1:3" r="25">
      <c r="A25" t="s" s="4">
        <v>54</v>
      </c>
      <c r="B25" t="n" s="5">
        <v>62630665</v>
      </c>
      <c r="C25" t="n" s="5">
        <v>24492450</v>
      </c>
    </row>
    <row spans="1:3" r="26">
      <c r="A26" t="s" s="4">
        <v>55</v>
      </c>
      <c r="B26" t="n" s="5">
        <v>-51339315</v>
      </c>
      <c r="C26" t="n" s="5">
        <v>-24550308</v>
      </c>
    </row>
    <row spans="1:3" r="27">
      <c r="A27" t="s" s="4">
        <v>56</v>
      </c>
      <c r="B27" t="n" s="5">
        <v>11545919</v>
      </c>
      <c r="C27" t="n" s="5">
        <v>4000713</v>
      </c>
    </row>
    <row spans="1:3" r="28">
      <c r="A28" t="s" s="4">
        <v>57</v>
      </c>
      <c r="B28" t="n" s="7">
        <v>14481459</v>
      </c>
      <c r="C28" t="n" s="5">
        <v>8804864</v>
      </c>
    </row>
    <row spans="1:3" r="29">
      <c r="A29" t="s" s="4">
        <v>58</v>
      </c>
    </row>
    <row spans="1:3" r="30">
      <c r="A30" t="s" s="3">
        <v>52</v>
      </c>
    </row>
    <row spans="1:3" r="31">
      <c r="A31" t="s" s="4">
        <v>59</v>
      </c>
      <c r="C31" t="n" s="5">
        <v>4029576</v>
      </c>
    </row>
    <row spans="1:3" r="32">
      <c r="A32" t="s" s="4">
        <v>60</v>
      </c>
    </row>
    <row spans="1:3" r="33">
      <c r="A33" t="s" s="3">
        <v>52</v>
      </c>
    </row>
    <row spans="1:3" r="34">
      <c r="A34" t="s" s="4">
        <v>59</v>
      </c>
      <c r="C34" t="n" s="7">
        <v>966</v>
      </c>
    </row>
    <row spans="1:3" r="35">
      <c r="A35" t="s" s="4">
        <v>61</v>
      </c>
    </row>
    <row spans="1:3" r="36">
      <c r="A36" t="s" s="3">
        <v>52</v>
      </c>
    </row>
    <row spans="1:3" r="37">
      <c r="A37" t="s" s="4">
        <v>59</v>
      </c>
      <c r="B37" t="n" s="7">
        <v>1981</v>
      </c>
    </row>
    <row spans="1:3" r="38">
      <c r="A38" t="s" s="4">
        <v>62</v>
      </c>
    </row>
    <row spans="1:3" r="39">
      <c r="A39" t="s" s="3">
        <v>52</v>
      </c>
    </row>
    <row spans="1:3" r="40">
      <c r="A40" t="s" s="4">
        <v>59</v>
      </c>
      <c r="B40" t="n" s="7">
        <v>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16"/>
  </cols>
  <sheetData>
    <row spans="1:2" r="1">
      <c r="A1" t="s" s="1">
        <v>227</v>
      </c>
      <c r="B1" t="s" s="2">
        <v>1</v>
      </c>
    </row>
    <row spans="1:2" r="2">
      <c r="B2" t="s" s="2">
        <v>2</v>
      </c>
    </row>
    <row spans="1:2" r="3">
      <c r="A3" t="s" s="3">
        <v>186</v>
      </c>
    </row>
    <row spans="1:2" r="4">
      <c r="A4" t="s" s="4">
        <v>228</v>
      </c>
      <c r="B4" t="s" s="4">
        <v>229</v>
      </c>
    </row>
    <row spans="1:2" r="5">
      <c r="A5" t="s" s="4">
        <v>230</v>
      </c>
      <c r="B5" t="s" s="4">
        <v>231</v>
      </c>
    </row>
    <row spans="1:2" r="6">
      <c r="A6" t="s" s="4">
        <v>232</v>
      </c>
      <c r="B6" t="s" s="4">
        <v>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233</v>
      </c>
      <c r="B1" t="s" s="2">
        <v>234</v>
      </c>
      <c r="C1" t="s" s="2">
        <v>235</v>
      </c>
      <c r="D1" t="s" s="2">
        <v>2</v>
      </c>
      <c r="E1" t="s" s="2">
        <v>80</v>
      </c>
      <c r="F1" t="s" s="2">
        <v>2</v>
      </c>
      <c r="G1" t="s" s="2">
        <v>80</v>
      </c>
      <c r="H1" t="s" s="2">
        <v>30</v>
      </c>
      <c r="I1" t="s" s="2">
        <v>236</v>
      </c>
    </row>
    <row spans="1:9" r="2">
      <c r="A2" t="s" s="3">
        <v>237</v>
      </c>
    </row>
    <row spans="1:9" r="3">
      <c r="A3" t="s" s="4">
        <v>91</v>
      </c>
      <c r="D3" t="n" s="7">
        <v>-6395533</v>
      </c>
      <c r="E3" t="n" s="7">
        <v>-2433614</v>
      </c>
      <c r="F3" t="n" s="7">
        <v>-8842852</v>
      </c>
      <c r="G3" t="n" s="7">
        <v>-3406512</v>
      </c>
    </row>
    <row spans="1:9" r="4">
      <c r="A4" t="s" s="4">
        <v>238</v>
      </c>
      <c r="F4" t="n" s="5">
        <v>5305609</v>
      </c>
      <c r="G4" t="n" s="5">
        <v>2514095</v>
      </c>
    </row>
    <row spans="1:9" r="5">
      <c r="A5" t="s" s="4">
        <v>161</v>
      </c>
      <c r="F5" t="n" s="5">
        <v>35154</v>
      </c>
      <c r="G5" t="n" s="5">
        <v>13502</v>
      </c>
    </row>
    <row spans="1:9" r="6">
      <c r="A6" t="s" s="4">
        <v>167</v>
      </c>
      <c r="F6" t="n" s="5">
        <v>11047148</v>
      </c>
      <c r="G6" t="n" s="5">
        <v>3300997</v>
      </c>
    </row>
    <row spans="1:9" r="7">
      <c r="A7" t="s" s="4">
        <v>32</v>
      </c>
      <c r="D7" t="n" s="5">
        <v>7183528</v>
      </c>
      <c r="E7" t="n" s="7">
        <v>1127654</v>
      </c>
      <c r="F7" t="n" s="5">
        <v>7183528</v>
      </c>
      <c r="G7" t="n" s="7">
        <v>1127654</v>
      </c>
      <c r="H7" t="n" s="7">
        <v>1477143</v>
      </c>
      <c r="I7" t="n" s="7">
        <v>354254</v>
      </c>
    </row>
    <row spans="1:9" r="8">
      <c r="A8" t="s" s="4">
        <v>55</v>
      </c>
      <c r="D8" t="n" s="7">
        <v>51339315</v>
      </c>
      <c r="F8" t="n" s="5">
        <v>51339315</v>
      </c>
      <c r="H8" t="n" s="7">
        <v>24550308</v>
      </c>
    </row>
    <row spans="1:9" r="9">
      <c r="A9" t="s" s="4">
        <v>239</v>
      </c>
      <c r="F9" t="n" s="7">
        <v>11714498</v>
      </c>
    </row>
    <row spans="1:9" r="10">
      <c r="A10" t="s" s="4">
        <v>240</v>
      </c>
      <c r="D10" t="s" s="4">
        <v>241</v>
      </c>
      <c r="F10" t="s" s="4">
        <v>241</v>
      </c>
    </row>
    <row spans="1:9" r="11">
      <c r="A11" t="s" s="4">
        <v>64</v>
      </c>
      <c r="D11" t="s" s="4">
        <v>242</v>
      </c>
      <c r="F11" t="s" s="4">
        <v>242</v>
      </c>
      <c r="H11" t="n" s="8">
        <v>0.01</v>
      </c>
    </row>
    <row spans="1:9" r="12">
      <c r="A12" t="s" s="4">
        <v>243</v>
      </c>
      <c r="D12" t="n" s="8">
        <v>1.5</v>
      </c>
      <c r="F12" t="n" s="8">
        <v>1.5</v>
      </c>
    </row>
    <row spans="1:9" r="13">
      <c r="A13" t="s" s="4">
        <v>244</v>
      </c>
    </row>
    <row spans="1:9" r="14">
      <c r="A14" t="s" s="3">
        <v>237</v>
      </c>
    </row>
    <row spans="1:9" r="15">
      <c r="A15" t="s" s="4">
        <v>239</v>
      </c>
      <c r="B15" t="n" s="7">
        <v>6718751</v>
      </c>
      <c r="C15" t="n" s="7">
        <v>4995749</v>
      </c>
    </row>
    <row spans="1:9" r="16">
      <c r="A16" t="s" s="4">
        <v>245</v>
      </c>
    </row>
    <row spans="1:9" r="17">
      <c r="A17" t="s" s="3">
        <v>237</v>
      </c>
    </row>
    <row spans="1:9" r="18">
      <c r="A18" t="s" s="4">
        <v>239</v>
      </c>
      <c r="B18" t="n" s="5">
        <v>2500000</v>
      </c>
    </row>
    <row spans="1:9" r="19">
      <c r="A19" t="s" s="4">
        <v>246</v>
      </c>
      <c r="B19" t="n" s="7">
        <v>3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247</v>
      </c>
      <c r="B1" t="s" s="2">
        <v>248</v>
      </c>
      <c r="C1" t="s" s="2">
        <v>234</v>
      </c>
      <c r="D1" t="s" s="2">
        <v>2</v>
      </c>
      <c r="E1" t="s" s="2">
        <v>235</v>
      </c>
      <c r="F1" t="s" s="2">
        <v>2</v>
      </c>
      <c r="G1" t="s" s="2">
        <v>80</v>
      </c>
      <c r="H1" t="s" s="2">
        <v>30</v>
      </c>
    </row>
    <row spans="1:8" r="2">
      <c r="A2" t="s" s="4">
        <v>249</v>
      </c>
      <c r="F2" t="n" s="7">
        <v>93234</v>
      </c>
    </row>
    <row spans="1:8" r="3">
      <c r="A3" t="s" s="4">
        <v>47</v>
      </c>
      <c r="H3" t="n" s="7">
        <v>92463</v>
      </c>
    </row>
    <row spans="1:8" r="4">
      <c r="A4" t="s" s="4">
        <v>250</v>
      </c>
      <c r="D4" t="s" s="4">
        <v>241</v>
      </c>
      <c r="F4" t="s" s="4">
        <v>241</v>
      </c>
    </row>
    <row spans="1:8" r="5">
      <c r="A5" t="s" s="4">
        <v>251</v>
      </c>
      <c r="F5" t="n" s="7">
        <v>88093</v>
      </c>
    </row>
    <row spans="1:8" r="6">
      <c r="A6" t="s" s="4">
        <v>252</v>
      </c>
      <c r="F6" t="n" s="7">
        <v>19807</v>
      </c>
    </row>
    <row spans="1:8" r="7">
      <c r="A7" t="s" s="4">
        <v>253</v>
      </c>
      <c r="F7" t="n" s="5">
        <v>2779</v>
      </c>
      <c r="G7" t="n" s="5">
        <v>0</v>
      </c>
    </row>
    <row spans="1:8" r="8">
      <c r="A8" t="s" s="4">
        <v>254</v>
      </c>
      <c r="F8" t="s" s="4">
        <v>255</v>
      </c>
    </row>
    <row spans="1:8" r="9">
      <c r="A9" t="s" s="4">
        <v>256</v>
      </c>
      <c r="F9" t="n" s="5">
        <v>2180850</v>
      </c>
    </row>
    <row spans="1:8" r="10">
      <c r="A10" t="s" s="4">
        <v>257</v>
      </c>
      <c r="F10" t="n" s="8">
        <v>2.3</v>
      </c>
    </row>
    <row spans="1:8" r="11">
      <c r="A11" t="s" s="4">
        <v>258</v>
      </c>
    </row>
    <row spans="1:8" r="12">
      <c r="A12" t="s" s="4">
        <v>256</v>
      </c>
      <c r="F12" t="n" s="5">
        <v>200000</v>
      </c>
    </row>
    <row spans="1:8" r="13">
      <c r="A13" t="s" s="4">
        <v>257</v>
      </c>
      <c r="F13" t="n" s="8">
        <v>2.3</v>
      </c>
    </row>
    <row spans="1:8" r="14">
      <c r="A14" t="s" s="4">
        <v>259</v>
      </c>
    </row>
    <row spans="1:8" r="15">
      <c r="A15" t="s" s="4">
        <v>256</v>
      </c>
      <c r="F15" t="n" s="5">
        <v>131500</v>
      </c>
    </row>
    <row spans="1:8" r="16">
      <c r="A16" t="s" s="4">
        <v>260</v>
      </c>
    </row>
    <row spans="1:8" r="17">
      <c r="A17" t="s" s="4">
        <v>256</v>
      </c>
      <c r="F17" t="n" s="5">
        <v>34250</v>
      </c>
    </row>
    <row spans="1:8" r="18">
      <c r="A18" t="s" s="4">
        <v>257</v>
      </c>
      <c r="F18" t="n" s="8">
        <v>2.3</v>
      </c>
    </row>
    <row spans="1:8" r="19">
      <c r="A19" t="s" s="4">
        <v>261</v>
      </c>
    </row>
    <row spans="1:8" r="20">
      <c r="A20" t="s" s="4">
        <v>256</v>
      </c>
      <c r="F20" t="n" s="5">
        <v>1000000</v>
      </c>
    </row>
    <row spans="1:8" r="21">
      <c r="A21" t="s" s="4">
        <v>257</v>
      </c>
      <c r="F21" t="n" s="8">
        <v>2.3</v>
      </c>
    </row>
    <row spans="1:8" r="22">
      <c r="A22" t="s" s="4">
        <v>262</v>
      </c>
    </row>
    <row spans="1:8" r="23">
      <c r="A23" t="s" s="4">
        <v>256</v>
      </c>
      <c r="F23" t="n" s="5">
        <v>300000</v>
      </c>
    </row>
    <row spans="1:8" r="24">
      <c r="A24" t="s" s="4">
        <v>263</v>
      </c>
      <c r="D24" t="n" s="7">
        <v>12000</v>
      </c>
      <c r="F24" t="n" s="7">
        <v>12000</v>
      </c>
    </row>
    <row spans="1:8" r="25">
      <c r="A25" t="s" s="4">
        <v>264</v>
      </c>
      <c r="F25" t="n" s="7">
        <v>690000</v>
      </c>
    </row>
    <row spans="1:8" r="26">
      <c r="A26" t="s" s="4">
        <v>265</v>
      </c>
    </row>
    <row spans="1:8" r="27">
      <c r="A27" t="s" s="4">
        <v>256</v>
      </c>
      <c r="F27" t="n" s="5">
        <v>200000</v>
      </c>
    </row>
    <row spans="1:8" r="28">
      <c r="A28" t="s" s="4">
        <v>266</v>
      </c>
      <c r="F28" t="n" s="7">
        <v>460000</v>
      </c>
    </row>
    <row spans="1:8" r="29">
      <c r="A29" t="s" s="4">
        <v>101</v>
      </c>
    </row>
    <row spans="1:8" r="30">
      <c r="A30" t="s" s="4">
        <v>47</v>
      </c>
      <c r="D30" t="n" s="7">
        <v>72656</v>
      </c>
      <c r="F30" t="n" s="7">
        <v>72656</v>
      </c>
      <c r="H30" t="n" s="7">
        <v>92463</v>
      </c>
    </row>
    <row spans="1:8" r="31">
      <c r="A31" t="s" s="4">
        <v>267</v>
      </c>
      <c r="D31" t="n" s="5">
        <v>0</v>
      </c>
      <c r="F31" t="n" s="5">
        <v>0</v>
      </c>
      <c r="H31" t="n" s="5">
        <v>1250000</v>
      </c>
    </row>
    <row spans="1:8" r="32">
      <c r="A32" t="s" s="4">
        <v>268</v>
      </c>
      <c r="D32" t="n" s="5">
        <v>0</v>
      </c>
      <c r="F32" t="n" s="5">
        <v>0</v>
      </c>
      <c r="H32" t="n" s="5">
        <v>78125</v>
      </c>
    </row>
    <row spans="1:8" r="33">
      <c r="A33" t="s" s="4">
        <v>243</v>
      </c>
      <c r="H33" t="n" s="8">
        <v>1.57</v>
      </c>
    </row>
    <row spans="1:8" r="34">
      <c r="A34" t="s" s="4">
        <v>269</v>
      </c>
      <c r="E34" t="n" s="5">
        <v>106437</v>
      </c>
    </row>
    <row spans="1:8" r="35">
      <c r="A35" t="s" s="4">
        <v>270</v>
      </c>
      <c r="E35" t="n" s="5">
        <v>276883</v>
      </c>
    </row>
    <row spans="1:8" r="36">
      <c r="A36" t="s" s="4">
        <v>271</v>
      </c>
      <c r="E36" t="n" s="7">
        <v>8655998</v>
      </c>
    </row>
    <row spans="1:8" r="37">
      <c r="A37" t="s" s="4">
        <v>272</v>
      </c>
    </row>
    <row spans="1:8" r="38">
      <c r="A38" t="s" s="4">
        <v>273</v>
      </c>
      <c r="C38" t="n" s="5">
        <v>5624998</v>
      </c>
      <c r="E38" t="n" s="5">
        <v>6661000</v>
      </c>
    </row>
    <row spans="1:8" r="39">
      <c r="A39" t="s" s="4">
        <v>250</v>
      </c>
      <c r="E39" t="n" s="8">
        <v>0.75</v>
      </c>
    </row>
    <row spans="1:8" r="40">
      <c r="A40" t="s" s="4">
        <v>268</v>
      </c>
      <c r="C40" t="n" s="5">
        <v>4479167</v>
      </c>
      <c r="E40" t="n" s="5">
        <v>333000</v>
      </c>
    </row>
    <row spans="1:8" r="41">
      <c r="A41" t="s" s="4">
        <v>274</v>
      </c>
      <c r="C41" t="n" s="7">
        <v>3831622</v>
      </c>
      <c r="E41" t="n" s="7">
        <v>4714726</v>
      </c>
    </row>
    <row spans="1:8" r="42">
      <c r="A42" t="s" s="4">
        <v>275</v>
      </c>
      <c r="C42" t="n" s="5">
        <v>387127</v>
      </c>
      <c r="E42" t="n" s="5">
        <v>281023</v>
      </c>
    </row>
    <row spans="1:8" r="43">
      <c r="A43" t="s" s="4">
        <v>276</v>
      </c>
      <c r="E43" t="n" s="7">
        <v>574000</v>
      </c>
    </row>
    <row spans="1:8" r="44">
      <c r="A44" t="s" s="4">
        <v>277</v>
      </c>
      <c r="C44" t="n" s="5">
        <v>3500000</v>
      </c>
    </row>
    <row spans="1:8" r="45">
      <c r="A45" t="s" s="4">
        <v>253</v>
      </c>
      <c r="B45" t="n" s="5">
        <v>1849999</v>
      </c>
    </row>
    <row spans="1:8" r="46">
      <c r="A46" t="s" s="4">
        <v>254</v>
      </c>
      <c r="B46" t="n" s="8">
        <v>1.5</v>
      </c>
    </row>
    <row spans="1:8" r="47">
      <c r="A47" t="s" s="4">
        <v>278</v>
      </c>
      <c r="B47" t="n" s="5">
        <v>1219780</v>
      </c>
    </row>
    <row spans="1:8" r="48">
      <c r="A48" t="s" s="4">
        <v>279</v>
      </c>
      <c r="D48" t="n" s="5">
        <v>5959668</v>
      </c>
      <c r="F48" t="n" s="5">
        <v>5959668</v>
      </c>
    </row>
    <row spans="1:8" r="49">
      <c r="A49" t="s" s="4">
        <v>280</v>
      </c>
    </row>
    <row spans="1:8" r="50">
      <c r="A50" t="s" s="4">
        <v>47</v>
      </c>
    </row>
    <row spans="1:8" r="51">
      <c r="A51" t="s" s="4">
        <v>281</v>
      </c>
    </row>
    <row spans="1:8" r="52">
      <c r="A52" t="s" s="4">
        <v>267</v>
      </c>
      <c r="D52" t="n" s="5">
        <v>198147</v>
      </c>
      <c r="F52" t="n" s="5">
        <v>198147</v>
      </c>
    </row>
    <row spans="1:8" r="53">
      <c r="A53" t="s" s="4">
        <v>282</v>
      </c>
      <c r="D53" t="n" s="5">
        <v>198147</v>
      </c>
      <c r="F53" t="n" s="5">
        <v>198147</v>
      </c>
    </row>
    <row spans="1:8" r="54">
      <c r="A54" t="s" s="4">
        <v>283</v>
      </c>
      <c r="D54" t="n" s="5">
        <v>19814700</v>
      </c>
      <c r="F54" t="n" s="5">
        <v>19814700</v>
      </c>
    </row>
    <row spans="1:8" r="55">
      <c r="A55" t="s" s="4">
        <v>62</v>
      </c>
    </row>
    <row spans="1:8" r="56">
      <c r="A56" t="s" s="4">
        <v>284</v>
      </c>
      <c r="D56" t="n" s="5">
        <v>100000</v>
      </c>
      <c r="F56" t="n" s="5">
        <v>100000</v>
      </c>
    </row>
    <row spans="1:8" r="57">
      <c r="A57" t="s" s="4">
        <v>267</v>
      </c>
      <c r="D57" t="n" s="5">
        <v>33333</v>
      </c>
      <c r="F57" t="n" s="5">
        <v>33333</v>
      </c>
    </row>
    <row spans="1:8" r="58">
      <c r="A58" t="s" s="4">
        <v>282</v>
      </c>
      <c r="D58" t="n" s="5">
        <v>33333</v>
      </c>
      <c r="F58" t="n" s="5">
        <v>33333</v>
      </c>
    </row>
    <row spans="1:8" r="59">
      <c r="A59" t="s" s="4">
        <v>283</v>
      </c>
      <c r="D59" t="n" s="5">
        <v>3333300</v>
      </c>
      <c r="F59" t="n" s="5">
        <v>3333300</v>
      </c>
    </row>
    <row spans="1:8" r="60">
      <c r="A60" t="s" s="4">
        <v>285</v>
      </c>
      <c r="D60" t="n" s="7">
        <v>75</v>
      </c>
      <c r="F60" t="n" s="7">
        <v>75</v>
      </c>
    </row>
    <row spans="1:8" r="61">
      <c r="A61" t="s" s="4">
        <v>286</v>
      </c>
      <c r="D61" t="s" s="4">
        <v>241</v>
      </c>
      <c r="F61" t="s" s="4">
        <v>241</v>
      </c>
    </row>
    <row spans="1:8" r="62">
      <c r="A62" t="s" s="4">
        <v>287</v>
      </c>
    </row>
    <row spans="1:8" r="63">
      <c r="A63" t="s" s="4">
        <v>274</v>
      </c>
      <c r="C63" t="n" s="5">
        <v>2500000</v>
      </c>
    </row>
    <row spans="1:8" r="64">
      <c r="A64" t="s" s="4">
        <v>288</v>
      </c>
    </row>
    <row spans="1:8" r="65">
      <c r="A65" t="s" s="4">
        <v>274</v>
      </c>
      <c r="C65" t="n" s="7">
        <v>2500000</v>
      </c>
    </row>
    <row spans="1:8" r="66">
      <c r="A66" t="s" s="4">
        <v>58</v>
      </c>
    </row>
    <row spans="1:8" r="67">
      <c r="A67" t="s" s="4">
        <v>284</v>
      </c>
      <c r="D67" t="n" s="5">
        <v>2763000</v>
      </c>
      <c r="F67" t="n" s="5">
        <v>2763000</v>
      </c>
      <c r="H67" t="n" s="5">
        <v>2763000</v>
      </c>
    </row>
    <row spans="1:8" r="68">
      <c r="A68" t="s" s="4">
        <v>267</v>
      </c>
      <c r="H68" t="n" s="5">
        <v>1593389</v>
      </c>
    </row>
    <row spans="1:8" r="69">
      <c r="A69" t="s" s="4">
        <v>282</v>
      </c>
      <c r="H69" t="n" s="5">
        <v>1593389</v>
      </c>
    </row>
    <row spans="1:8" r="70">
      <c r="A70" t="s" s="4">
        <v>268</v>
      </c>
      <c r="D70" t="n" s="5">
        <v>1280047</v>
      </c>
      <c r="F70" t="n" s="5">
        <v>1280047</v>
      </c>
    </row>
    <row spans="1:8" r="71">
      <c r="A71" t="s" s="4">
        <v>243</v>
      </c>
      <c r="D71" t="n" s="8">
        <v>3.62</v>
      </c>
      <c r="F71" t="n" s="8">
        <v>3.62</v>
      </c>
    </row>
    <row spans="1:8" r="72">
      <c r="A72" t="s" s="4">
        <v>269</v>
      </c>
      <c r="E72" t="n" s="5">
        <v>64019</v>
      </c>
    </row>
    <row spans="1:8" r="73">
      <c r="A73" t="s" s="4">
        <v>270</v>
      </c>
      <c r="E73" t="n" s="5">
        <v>38456</v>
      </c>
    </row>
    <row spans="1:8" r="74">
      <c r="A74" t="s" s="4">
        <v>271</v>
      </c>
      <c r="E74" t="n" s="7">
        <v>9017512</v>
      </c>
    </row>
    <row spans="1:8" r="75">
      <c r="A75" t="s" s="4">
        <v>289</v>
      </c>
    </row>
    <row spans="1:8" r="76">
      <c r="A76" t="s" s="4">
        <v>271</v>
      </c>
      <c r="F76" t="n" s="7">
        <v>179411</v>
      </c>
    </row>
    <row spans="1:8" r="77">
      <c r="A77" t="s" s="4">
        <v>60</v>
      </c>
    </row>
    <row spans="1:8" r="78">
      <c r="A78" t="s" s="4">
        <v>284</v>
      </c>
      <c r="D78" t="n" s="5">
        <v>200000</v>
      </c>
      <c r="F78" t="n" s="5">
        <v>200000</v>
      </c>
      <c r="H78" t="n" s="5">
        <v>200000</v>
      </c>
    </row>
    <row spans="1:8" r="79">
      <c r="A79" t="s" s="4">
        <v>267</v>
      </c>
      <c r="H79" t="n" s="5">
        <v>96571</v>
      </c>
    </row>
    <row spans="1:8" r="80">
      <c r="A80" t="s" s="4">
        <v>282</v>
      </c>
      <c r="H80" t="n" s="5">
        <v>96571</v>
      </c>
    </row>
    <row spans="1:8" r="81">
      <c r="A81" t="s" s="4">
        <v>269</v>
      </c>
      <c r="E81" t="n" s="5">
        <v>96571</v>
      </c>
    </row>
    <row spans="1:8" r="82">
      <c r="A82" t="s" s="4">
        <v>270</v>
      </c>
      <c r="E82" t="n" s="5">
        <v>1207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0</v>
      </c>
      <c r="B1" t="s" s="2">
        <v>79</v>
      </c>
      <c r="D1" t="s" s="2">
        <v>1</v>
      </c>
    </row>
    <row spans="1:5" r="2">
      <c r="B2" t="s" s="2">
        <v>2</v>
      </c>
      <c r="C2" t="s" s="2">
        <v>80</v>
      </c>
      <c r="D2" t="s" s="2">
        <v>2</v>
      </c>
      <c r="E2" t="s" s="2">
        <v>80</v>
      </c>
    </row>
    <row spans="1:5" r="3">
      <c r="A3" t="s" s="3">
        <v>291</v>
      </c>
    </row>
    <row spans="1:5" r="4">
      <c r="A4" t="s" s="4">
        <v>292</v>
      </c>
      <c r="B4" t="n" s="7">
        <v>1389008</v>
      </c>
      <c r="C4" t="n" s="7">
        <v>285426</v>
      </c>
      <c r="D4" t="n" s="7">
        <v>1471780</v>
      </c>
      <c r="E4" t="n" s="7">
        <v>366868</v>
      </c>
    </row>
    <row spans="1:5" r="5">
      <c r="A5" t="s" s="4">
        <v>293</v>
      </c>
    </row>
    <row spans="1:5" r="6">
      <c r="A6" t="s" s="3">
        <v>291</v>
      </c>
    </row>
    <row spans="1:5" r="7">
      <c r="A7" t="s" s="4">
        <v>292</v>
      </c>
      <c r="B7" t="n" s="5">
        <v>284125</v>
      </c>
      <c r="C7" t="n" s="5">
        <v>246626</v>
      </c>
      <c r="D7" t="n" s="5">
        <v>325701</v>
      </c>
      <c r="E7" t="n" s="5">
        <v>77428</v>
      </c>
    </row>
    <row spans="1:5" r="8">
      <c r="A8" t="s" s="4">
        <v>294</v>
      </c>
    </row>
    <row spans="1:5" r="9">
      <c r="A9" t="s" s="3">
        <v>291</v>
      </c>
    </row>
    <row spans="1:5" r="10">
      <c r="A10" t="s" s="4">
        <v>292</v>
      </c>
      <c r="B10" t="n" s="7">
        <v>1104883</v>
      </c>
      <c r="C10" t="n" s="7">
        <v>38800</v>
      </c>
      <c r="D10" t="n" s="7">
        <v>1146079</v>
      </c>
      <c r="E10" t="n" s="7">
        <v>28944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95</v>
      </c>
      <c r="B1" t="s" s="2">
        <v>1</v>
      </c>
    </row>
    <row spans="1:3" r="2">
      <c r="B2" t="s" s="2">
        <v>2</v>
      </c>
      <c r="C2" t="s" s="2">
        <v>80</v>
      </c>
    </row>
    <row spans="1:3" r="3">
      <c r="A3" t="s" s="3">
        <v>296</v>
      </c>
    </row>
    <row spans="1:3" r="4">
      <c r="A4" t="s" s="4">
        <v>297</v>
      </c>
      <c r="B4" t="n" s="5">
        <v>242893</v>
      </c>
    </row>
    <row spans="1:3" r="5">
      <c r="A5" t="s" s="4">
        <v>298</v>
      </c>
      <c r="B5" t="n" s="5">
        <v>2615850</v>
      </c>
    </row>
    <row spans="1:3" r="6">
      <c r="A6" t="s" s="4">
        <v>299</v>
      </c>
      <c r="B6" t="n" s="5">
        <v>-2779</v>
      </c>
      <c r="C6" t="n" s="5">
        <v>0</v>
      </c>
    </row>
    <row spans="1:3" r="7">
      <c r="A7" t="s" s="4">
        <v>300</v>
      </c>
      <c r="B7" t="n" s="5">
        <v>-12923</v>
      </c>
    </row>
    <row spans="1:3" r="8">
      <c r="A8" t="s" s="4">
        <v>301</v>
      </c>
      <c r="B8" t="n" s="5">
        <v>2843041</v>
      </c>
    </row>
    <row spans="1:3" r="9">
      <c r="A9" t="s" s="4">
        <v>302</v>
      </c>
      <c r="B9" t="n" s="5">
        <v>159404</v>
      </c>
    </row>
    <row spans="1:3" r="10">
      <c r="A10" t="s" s="3">
        <v>303</v>
      </c>
    </row>
    <row spans="1:3" r="11">
      <c r="A11" t="s" s="4">
        <v>304</v>
      </c>
      <c r="B11" t="n" s="8">
        <v>3.92</v>
      </c>
    </row>
    <row spans="1:3" r="12">
      <c r="A12" t="s" s="4">
        <v>305</v>
      </c>
      <c r="B12" t="n" s="9">
        <v>2.3</v>
      </c>
    </row>
    <row spans="1:3" r="13">
      <c r="A13" t="s" s="4">
        <v>306</v>
      </c>
      <c r="B13" t="s" s="4">
        <v>307</v>
      </c>
    </row>
    <row spans="1:3" r="14">
      <c r="A14" t="s" s="4">
        <v>308</v>
      </c>
      <c r="B14" t="n" s="9">
        <v>7.42</v>
      </c>
    </row>
    <row spans="1:3" r="15">
      <c r="A15" t="s" s="4">
        <v>309</v>
      </c>
      <c r="B15" t="n" s="9">
        <v>2.45</v>
      </c>
    </row>
    <row spans="1:3" r="16">
      <c r="A16" t="s" s="4">
        <v>310</v>
      </c>
      <c r="B16" t="n" s="8">
        <v>3.5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9"/>
  </cols>
  <sheetData>
    <row spans="1:2" r="1">
      <c r="A1" t="s" s="1">
        <v>311</v>
      </c>
      <c r="B1" t="s" s="2">
        <v>108</v>
      </c>
    </row>
    <row spans="1:2" r="2">
      <c r="A2" t="s" s="3">
        <v>219</v>
      </c>
    </row>
    <row spans="1:2" r="3">
      <c r="A3" t="s" s="4">
        <v>312</v>
      </c>
    </row>
    <row spans="1:2" r="4">
      <c r="A4" t="s" s="4">
        <v>313</v>
      </c>
      <c r="B4" t="n" s="5">
        <v>2180850</v>
      </c>
    </row>
    <row spans="1:2" r="5">
      <c r="A5" t="s" s="4">
        <v>314</v>
      </c>
    </row>
    <row spans="1:2" r="6">
      <c r="A6" t="s" s="4">
        <v>315</v>
      </c>
    </row>
    <row spans="1:2" r="7">
      <c r="A7" t="s" s="4">
        <v>316</v>
      </c>
      <c r="B7" t="n" s="5">
        <v>2180850</v>
      </c>
    </row>
    <row spans="1:2" r="8">
      <c r="A8" t="s" s="3">
        <v>317</v>
      </c>
    </row>
    <row spans="1:2" r="9">
      <c r="A9" t="s" s="4">
        <v>312</v>
      </c>
    </row>
    <row spans="1:2" r="10">
      <c r="A10" t="s" s="4">
        <v>313</v>
      </c>
      <c r="B10" t="n" s="8">
        <v>2.3</v>
      </c>
    </row>
    <row spans="1:2" r="11">
      <c r="A11" t="s" s="4">
        <v>314</v>
      </c>
    </row>
    <row spans="1:2" r="12">
      <c r="A12" t="s" s="4">
        <v>315</v>
      </c>
    </row>
    <row spans="1:2" r="13">
      <c r="A13" t="s" s="4">
        <v>316</v>
      </c>
      <c r="B13" t="n" s="8">
        <v>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20"/>
  </cols>
  <sheetData>
    <row spans="1:2" r="1">
      <c r="A1" t="s" s="1">
        <v>318</v>
      </c>
      <c r="B1" t="s" s="2">
        <v>319</v>
      </c>
    </row>
    <row spans="1:2" r="2">
      <c r="A2" t="s" s="4">
        <v>221</v>
      </c>
      <c r="B2" t="n" s="5">
        <v>37621571</v>
      </c>
    </row>
    <row spans="1:2" r="3">
      <c r="A3" t="s" s="4">
        <v>320</v>
      </c>
    </row>
    <row spans="1:2" r="4">
      <c r="A4" t="s" s="4">
        <v>221</v>
      </c>
      <c r="B4" t="n" s="5">
        <v>3490012</v>
      </c>
    </row>
    <row spans="1:2" r="5">
      <c r="A5" t="s" s="4">
        <v>321</v>
      </c>
    </row>
    <row spans="1:2" r="6">
      <c r="A6" t="s" s="4">
        <v>221</v>
      </c>
      <c r="B6" t="n" s="5">
        <v>2180850</v>
      </c>
    </row>
    <row spans="1:2" r="7">
      <c r="A7" t="s" s="4">
        <v>322</v>
      </c>
    </row>
    <row spans="1:2" r="8">
      <c r="A8" t="s" s="4">
        <v>221</v>
      </c>
      <c r="B8" t="n" s="5">
        <v>23148000</v>
      </c>
    </row>
    <row spans="1:2" r="9">
      <c r="A9" t="s" s="4">
        <v>323</v>
      </c>
    </row>
    <row spans="1:2" r="10">
      <c r="A10" t="s" s="4">
        <v>221</v>
      </c>
      <c r="B10" t="n" s="5">
        <v>5959668</v>
      </c>
    </row>
    <row spans="1:2" r="11">
      <c r="A11" t="s" s="4">
        <v>324</v>
      </c>
    </row>
    <row spans="1:2" r="12">
      <c r="A12" t="s" s="4">
        <v>221</v>
      </c>
      <c r="B12" t="n" s="5">
        <v>28410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r="A1" t="s" s="1">
        <v>325</v>
      </c>
      <c r="B1" t="s" s="2">
        <v>1</v>
      </c>
    </row>
    <row spans="1:3" r="2">
      <c r="B2" t="s" s="2">
        <v>2</v>
      </c>
      <c r="C2" t="s" s="2">
        <v>80</v>
      </c>
    </row>
    <row spans="1:3" r="3">
      <c r="A3" t="s" s="3">
        <v>326</v>
      </c>
    </row>
    <row spans="1:3" r="4">
      <c r="A4" t="s" s="4">
        <v>327</v>
      </c>
      <c r="B4" t="n" s="7">
        <v>4549043</v>
      </c>
    </row>
    <row spans="1:3" r="5">
      <c r="A5" t="s" s="4">
        <v>328</v>
      </c>
      <c r="B5" t="s" s="4">
        <v>329</v>
      </c>
    </row>
    <row spans="1:3" r="6">
      <c r="A6" t="s" s="4">
        <v>330</v>
      </c>
      <c r="B6" t="s" s="4">
        <v>331</v>
      </c>
    </row>
    <row spans="1:3" r="7">
      <c r="A7" t="s" s="4">
        <v>298</v>
      </c>
      <c r="B7" t="n" s="5">
        <v>2615850</v>
      </c>
    </row>
    <row spans="1:3" r="8">
      <c r="A8" t="s" s="4">
        <v>256</v>
      </c>
      <c r="B8" t="n" s="5">
        <v>2180850</v>
      </c>
    </row>
    <row spans="1:3" r="9">
      <c r="A9" t="s" s="4">
        <v>299</v>
      </c>
      <c r="B9" t="n" s="5">
        <v>2779</v>
      </c>
      <c r="C9" t="n" s="5">
        <v>0</v>
      </c>
    </row>
    <row spans="1:3" r="10">
      <c r="A10" t="s" s="4">
        <v>332</v>
      </c>
    </row>
    <row spans="1:3" r="11">
      <c r="A11" t="s" s="3">
        <v>326</v>
      </c>
    </row>
    <row spans="1:3" r="12">
      <c r="A12" t="s" s="4">
        <v>333</v>
      </c>
      <c r="B12" t="s" s="4">
        <v>334</v>
      </c>
    </row>
    <row spans="1:3" r="13">
      <c r="A13" t="s" s="4">
        <v>335</v>
      </c>
    </row>
    <row spans="1:3" r="14">
      <c r="A14" t="s" s="3">
        <v>326</v>
      </c>
    </row>
    <row spans="1:3" r="15">
      <c r="A15" t="s" s="4">
        <v>333</v>
      </c>
      <c r="B15" t="s" s="4">
        <v>336</v>
      </c>
    </row>
    <row spans="1:3" r="16">
      <c r="A16" t="s" s="4">
        <v>337</v>
      </c>
    </row>
    <row spans="1:3" r="17">
      <c r="A17" t="s" s="3">
        <v>326</v>
      </c>
    </row>
    <row spans="1:3" r="18">
      <c r="A18" t="s" s="4">
        <v>333</v>
      </c>
      <c r="B18" t="s" s="4">
        <v>338</v>
      </c>
    </row>
    <row spans="1:3" r="19">
      <c r="A19" t="s" s="4">
        <v>339</v>
      </c>
    </row>
    <row spans="1:3" r="20">
      <c r="A20" t="s" s="3">
        <v>326</v>
      </c>
    </row>
    <row spans="1:3" r="21">
      <c r="A21" t="s" s="4">
        <v>256</v>
      </c>
      <c r="B21" t="n" s="5">
        <v>20000</v>
      </c>
    </row>
    <row spans="1:3" r="22">
      <c r="A22" t="s" s="4">
        <v>321</v>
      </c>
    </row>
    <row spans="1:3" r="23">
      <c r="A23" t="s" s="3">
        <v>326</v>
      </c>
    </row>
    <row spans="1:3" r="24">
      <c r="A24" t="s" s="4">
        <v>327</v>
      </c>
      <c r="B24" t="n" s="7">
        <v>4608266</v>
      </c>
    </row>
    <row spans="1:3" r="25">
      <c r="A25" t="s" s="4">
        <v>328</v>
      </c>
      <c r="B25" t="s" s="4">
        <v>340</v>
      </c>
    </row>
    <row spans="1:3" r="26">
      <c r="A26" t="s" s="4">
        <v>341</v>
      </c>
      <c r="B26" t="n" s="5">
        <v>1851500</v>
      </c>
    </row>
    <row spans="1:3" r="27">
      <c r="A27" t="s" s="4">
        <v>342</v>
      </c>
    </row>
    <row spans="1:3" r="28">
      <c r="A28" t="s" s="3">
        <v>326</v>
      </c>
    </row>
    <row spans="1:3" r="29">
      <c r="A29" t="s" s="4">
        <v>343</v>
      </c>
      <c r="B29" t="n" s="5">
        <v>158073</v>
      </c>
    </row>
    <row spans="1:3" r="30">
      <c r="A30" t="s" s="4">
        <v>344</v>
      </c>
    </row>
    <row spans="1:3" r="31">
      <c r="A31" t="s" s="3">
        <v>326</v>
      </c>
    </row>
    <row spans="1:3" r="32">
      <c r="A32" t="s" s="4">
        <v>343</v>
      </c>
      <c r="B32" t="n" s="5">
        <v>8360789</v>
      </c>
    </row>
    <row spans="1:3" r="33">
      <c r="A33" t="s" s="4">
        <v>345</v>
      </c>
    </row>
    <row spans="1:3" r="34">
      <c r="A34" t="s" s="3">
        <v>326</v>
      </c>
    </row>
    <row spans="1:3" r="35">
      <c r="A35" t="s" s="4">
        <v>346</v>
      </c>
      <c r="B35" t="n" s="5">
        <v>2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47</v>
      </c>
      <c r="B1" t="s" s="2">
        <v>1</v>
      </c>
    </row>
    <row spans="1:3" r="2">
      <c r="B2" t="s" s="2">
        <v>2</v>
      </c>
      <c r="C2" t="s" s="2">
        <v>80</v>
      </c>
    </row>
    <row spans="1:3" r="3">
      <c r="A3" t="s" s="3">
        <v>348</v>
      </c>
    </row>
    <row spans="1:3" r="4">
      <c r="A4" t="s" s="4">
        <v>349</v>
      </c>
      <c r="B4" t="n" s="5">
        <v>34131559</v>
      </c>
      <c r="C4" t="n" s="5">
        <v>4382087</v>
      </c>
    </row>
    <row spans="1:3" r="5">
      <c r="A5" t="s" s="4">
        <v>322</v>
      </c>
    </row>
    <row spans="1:3" r="6">
      <c r="A6" t="s" s="3">
        <v>348</v>
      </c>
    </row>
    <row spans="1:3" r="7">
      <c r="A7" t="s" s="4">
        <v>349</v>
      </c>
      <c r="B7" t="n" s="5">
        <v>23148000</v>
      </c>
      <c r="C7" t="n" s="5">
        <v>567495</v>
      </c>
    </row>
    <row spans="1:3" r="8">
      <c r="A8" t="s" s="4">
        <v>350</v>
      </c>
    </row>
    <row spans="1:3" r="9">
      <c r="A9" t="s" s="3">
        <v>348</v>
      </c>
    </row>
    <row spans="1:3" r="10">
      <c r="A10" t="s" s="4">
        <v>349</v>
      </c>
      <c r="B10" t="n" s="5">
        <v>5959668</v>
      </c>
      <c r="C10" t="n" s="5">
        <v>2569080</v>
      </c>
    </row>
    <row spans="1:3" r="11">
      <c r="A11" t="s" s="4">
        <v>351</v>
      </c>
    </row>
    <row spans="1:3" r="12">
      <c r="A12" t="s" s="3">
        <v>348</v>
      </c>
    </row>
    <row spans="1:3" r="13">
      <c r="A13" t="s" s="4">
        <v>349</v>
      </c>
      <c r="C13" t="n" s="5">
        <v>1027630</v>
      </c>
    </row>
    <row spans="1:3" r="14">
      <c r="A14" t="s" s="4">
        <v>321</v>
      </c>
    </row>
    <row spans="1:3" r="15">
      <c r="A15" t="s" s="3">
        <v>348</v>
      </c>
    </row>
    <row spans="1:3" r="16">
      <c r="A16" t="s" s="4">
        <v>349</v>
      </c>
      <c r="B16" t="n" s="5">
        <v>2180850</v>
      </c>
    </row>
    <row spans="1:3" r="17">
      <c r="A17" t="s" s="4">
        <v>324</v>
      </c>
    </row>
    <row spans="1:3" r="18">
      <c r="A18" t="s" s="3">
        <v>348</v>
      </c>
    </row>
    <row spans="1:3" r="19">
      <c r="A19" t="s" s="4">
        <v>349</v>
      </c>
      <c r="B19" t="n" s="5">
        <v>2843041</v>
      </c>
      <c r="C19" t="n" s="5">
        <v>2178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r="A1" t="s" s="1">
        <v>352</v>
      </c>
      <c r="B1" t="s" s="2">
        <v>1</v>
      </c>
    </row>
    <row spans="1:3" r="2">
      <c r="B2" t="s" s="2">
        <v>2</v>
      </c>
      <c r="C2" t="s" s="2">
        <v>80</v>
      </c>
    </row>
    <row spans="1:3" r="3">
      <c r="A3" t="s" s="4">
        <v>353</v>
      </c>
      <c r="B3" t="n" s="7">
        <v>239539</v>
      </c>
      <c r="C3" t="n" s="7">
        <v>94900</v>
      </c>
    </row>
    <row spans="1:3" r="4">
      <c r="A4" t="s" s="4">
        <v>354</v>
      </c>
    </row>
    <row spans="1:3" r="5">
      <c r="A5" t="s" s="4">
        <v>355</v>
      </c>
      <c r="B5" t="n" s="7">
        <v>78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t="s" s="1">
        <v>63</v>
      </c>
      <c r="B1" t="s" s="2">
        <v>2</v>
      </c>
      <c r="C1" t="s" s="2">
        <v>30</v>
      </c>
    </row>
    <row spans="1:3" r="2">
      <c r="A2" t="s" s="4">
        <v>64</v>
      </c>
      <c r="B2" t="s" s="4">
        <v>65</v>
      </c>
      <c r="C2" t="n" s="8">
        <v>0.01</v>
      </c>
    </row>
    <row spans="1:3" r="3">
      <c r="A3" t="s" s="4">
        <v>66</v>
      </c>
      <c r="B3" t="n" s="5">
        <v>150000000</v>
      </c>
      <c r="C3" t="n" s="5">
        <v>150000000</v>
      </c>
    </row>
    <row spans="1:3" r="4">
      <c r="A4" t="s" s="4">
        <v>67</v>
      </c>
      <c r="B4" t="n" s="5">
        <v>2802867</v>
      </c>
      <c r="C4" t="n" s="5">
        <v>25225472</v>
      </c>
    </row>
    <row spans="1:3" r="5">
      <c r="A5" t="s" s="4">
        <v>68</v>
      </c>
      <c r="B5" t="n" s="5">
        <v>2802867</v>
      </c>
      <c r="C5" t="n" s="5">
        <v>25225472</v>
      </c>
    </row>
    <row spans="1:3" r="6">
      <c r="A6" t="s" s="4">
        <v>58</v>
      </c>
    </row>
    <row spans="1:3" r="7">
      <c r="A7" t="s" s="4">
        <v>69</v>
      </c>
      <c r="B7" t="n" s="5">
        <v>2763000</v>
      </c>
      <c r="C7" t="n" s="5">
        <v>2763000</v>
      </c>
    </row>
    <row spans="1:3" r="8">
      <c r="A8" t="s" s="4">
        <v>70</v>
      </c>
      <c r="C8" t="n" s="5">
        <v>1593389</v>
      </c>
    </row>
    <row spans="1:3" r="9">
      <c r="A9" t="s" s="4">
        <v>71</v>
      </c>
      <c r="C9" t="n" s="5">
        <v>1593389</v>
      </c>
    </row>
    <row spans="1:3" r="10">
      <c r="A10" t="s" s="4">
        <v>72</v>
      </c>
      <c r="C10" t="n" s="7">
        <v>2860233</v>
      </c>
    </row>
    <row spans="1:3" r="11">
      <c r="A11" t="s" s="4">
        <v>60</v>
      </c>
    </row>
    <row spans="1:3" r="12">
      <c r="A12" t="s" s="4">
        <v>69</v>
      </c>
      <c r="B12" t="n" s="5">
        <v>200000</v>
      </c>
      <c r="C12" t="n" s="5">
        <v>200000</v>
      </c>
    </row>
    <row spans="1:3" r="13">
      <c r="A13" t="s" s="4">
        <v>70</v>
      </c>
      <c r="C13" t="n" s="5">
        <v>96571</v>
      </c>
    </row>
    <row spans="1:3" r="14">
      <c r="A14" t="s" s="4">
        <v>71</v>
      </c>
      <c r="C14" t="n" s="5">
        <v>96571</v>
      </c>
    </row>
    <row spans="1:3" r="15">
      <c r="A15" t="s" s="4">
        <v>72</v>
      </c>
    </row>
    <row spans="1:3" r="16">
      <c r="A16" t="s" s="4">
        <v>61</v>
      </c>
    </row>
    <row spans="1:3" r="17">
      <c r="A17" t="s" s="4">
        <v>69</v>
      </c>
      <c r="B17" t="n" s="5">
        <v>1000000</v>
      </c>
      <c r="C17" t="n" s="5">
        <v>1000000</v>
      </c>
    </row>
    <row spans="1:3" r="18">
      <c r="A18" t="s" s="4">
        <v>70</v>
      </c>
      <c r="B18" t="n" s="5">
        <v>198147</v>
      </c>
    </row>
    <row spans="1:3" r="19">
      <c r="A19" t="s" s="4">
        <v>71</v>
      </c>
      <c r="B19" t="n" s="5">
        <v>198147</v>
      </c>
    </row>
    <row spans="1:3" r="20">
      <c r="A20" t="s" s="4">
        <v>72</v>
      </c>
      <c r="B20" t="n" s="7">
        <v>1981</v>
      </c>
    </row>
    <row spans="1:3" r="21">
      <c r="A21" t="s" s="4">
        <v>62</v>
      </c>
    </row>
    <row spans="1:3" r="22">
      <c r="A22" t="s" s="4">
        <v>69</v>
      </c>
      <c r="B22" t="n" s="5">
        <v>100000</v>
      </c>
    </row>
    <row spans="1:3" r="23">
      <c r="A23" t="s" s="4">
        <v>70</v>
      </c>
      <c r="B23" t="n" s="5">
        <v>33333</v>
      </c>
    </row>
    <row spans="1:3" r="24">
      <c r="A24" t="s" s="4">
        <v>71</v>
      </c>
      <c r="B24" t="n" s="5">
        <v>33333</v>
      </c>
    </row>
    <row spans="1:3" r="25">
      <c r="A25" t="s" s="4">
        <v>72</v>
      </c>
      <c r="B25" t="n" s="7">
        <v>333</v>
      </c>
    </row>
    <row spans="1:3" r="26">
      <c r="A26" t="s" s="4">
        <v>73</v>
      </c>
    </row>
    <row spans="1:3" r="27">
      <c r="A27" t="s" s="4">
        <v>74</v>
      </c>
      <c r="B27" t="n" s="5">
        <v>1250000</v>
      </c>
      <c r="C27" t="n" s="5">
        <v>1250000</v>
      </c>
    </row>
    <row spans="1:3" r="28">
      <c r="A28" t="s" s="4">
        <v>75</v>
      </c>
      <c r="C28" t="n" s="5">
        <v>1250000</v>
      </c>
    </row>
    <row spans="1:3" r="29">
      <c r="A29" t="s" s="4">
        <v>76</v>
      </c>
      <c r="C29" t="n" s="5">
        <v>1250000</v>
      </c>
    </row>
    <row spans="1:3" r="30">
      <c r="A30" t="s" s="4">
        <v>77</v>
      </c>
      <c r="C30" t="n" s="7">
        <v>26271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80"/>
    <col customWidth="1" max="5" min="5" width="14"/>
    <col customWidth="1" max="6" min="6" width="14"/>
  </cols>
  <sheetData>
    <row spans="1:6" r="1">
      <c r="A1" t="s" s="1">
        <v>356</v>
      </c>
      <c r="B1" t="s" s="2">
        <v>79</v>
      </c>
      <c r="D1" t="s" s="2">
        <v>1</v>
      </c>
    </row>
    <row spans="1:6" r="2">
      <c r="B2" t="s" s="2">
        <v>2</v>
      </c>
      <c r="C2" t="s" s="2">
        <v>80</v>
      </c>
      <c r="D2" t="s" s="2">
        <v>2</v>
      </c>
      <c r="E2" t="s" s="2">
        <v>80</v>
      </c>
      <c r="F2" t="s" s="2">
        <v>357</v>
      </c>
    </row>
    <row spans="1:6" r="3">
      <c r="A3" t="s" s="4">
        <v>358</v>
      </c>
      <c r="B3" t="n" s="7">
        <v>136616</v>
      </c>
      <c r="C3" t="n" s="7">
        <v>62440</v>
      </c>
      <c r="D3" t="n" s="7">
        <v>376156</v>
      </c>
      <c r="E3" t="n" s="7">
        <v>157340</v>
      </c>
    </row>
    <row spans="1:6" r="4">
      <c r="A4" t="s" s="4">
        <v>359</v>
      </c>
    </row>
    <row spans="1:6" r="5">
      <c r="A5" t="s" s="4">
        <v>360</v>
      </c>
      <c r="D5" t="s" s="4">
        <v>361</v>
      </c>
    </row>
    <row spans="1:6" r="6">
      <c r="A6" t="s" s="4">
        <v>358</v>
      </c>
      <c r="B6" t="n" s="5">
        <v>0</v>
      </c>
      <c r="D6" t="n" s="7">
        <v>0</v>
      </c>
    </row>
    <row spans="1:6" r="7">
      <c r="A7" t="s" s="4">
        <v>362</v>
      </c>
      <c r="D7" t="s" s="4">
        <v>363</v>
      </c>
    </row>
    <row spans="1:6" r="8">
      <c r="A8" t="s" s="4">
        <v>354</v>
      </c>
    </row>
    <row spans="1:6" r="9">
      <c r="A9" t="s" s="4">
        <v>360</v>
      </c>
      <c r="D9" t="s" s="4">
        <v>364</v>
      </c>
    </row>
    <row spans="1:6" r="10">
      <c r="A10" t="s" s="4">
        <v>365</v>
      </c>
      <c r="B10" t="n" s="5">
        <v>3000000</v>
      </c>
      <c r="D10" t="n" s="7">
        <v>3000000</v>
      </c>
    </row>
    <row spans="1:6" r="11">
      <c r="A11" t="s" s="4">
        <v>366</v>
      </c>
      <c r="B11" t="n" s="5">
        <v>447000</v>
      </c>
      <c r="D11" t="n" s="7">
        <v>1235000</v>
      </c>
    </row>
    <row spans="1:6" r="12">
      <c r="A12" t="s" s="4">
        <v>367</v>
      </c>
    </row>
    <row spans="1:6" r="13">
      <c r="A13" t="s" s="4">
        <v>360</v>
      </c>
      <c r="D13" t="s" s="4">
        <v>368</v>
      </c>
    </row>
    <row spans="1:6" r="14">
      <c r="A14" t="s" s="4">
        <v>358</v>
      </c>
      <c r="B14" t="n" s="5">
        <v>136616</v>
      </c>
      <c r="C14" t="n" s="5">
        <v>62440</v>
      </c>
      <c r="D14" t="n" s="7">
        <v>376156</v>
      </c>
      <c r="E14" t="n" s="5">
        <v>157340</v>
      </c>
    </row>
    <row spans="1:6" r="15">
      <c r="A15" t="s" s="4">
        <v>365</v>
      </c>
      <c r="B15" t="n" s="7">
        <v>1749000</v>
      </c>
      <c r="C15" t="n" s="7">
        <v>250000</v>
      </c>
      <c r="D15" t="n" s="7">
        <v>1749000</v>
      </c>
      <c r="E15" t="n" s="7">
        <v>250000</v>
      </c>
      <c r="F15" t="n" s="7">
        <v>15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369</v>
      </c>
      <c r="B1" t="s" s="2">
        <v>108</v>
      </c>
    </row>
    <row spans="1:2" r="2">
      <c r="A2" t="s" s="3">
        <v>186</v>
      </c>
    </row>
    <row spans="1:2" r="3">
      <c r="A3" t="s" s="4">
        <v>370</v>
      </c>
      <c r="B3" t="n" s="7">
        <v>590504</v>
      </c>
    </row>
    <row spans="1:2" r="4">
      <c r="A4" t="s" s="4">
        <v>371</v>
      </c>
      <c r="B4" t="s" s="4">
        <v>3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3</v>
      </c>
      <c r="B1" t="s" s="2">
        <v>374</v>
      </c>
      <c r="C1" t="s" s="2">
        <v>375</v>
      </c>
    </row>
    <row spans="1:3" r="2">
      <c r="A2" t="s" s="4">
        <v>376</v>
      </c>
      <c r="B2" t="n" s="5">
        <v>1656</v>
      </c>
      <c r="C2" t="n" s="5">
        <v>5000</v>
      </c>
    </row>
    <row spans="1:3" r="3">
      <c r="A3" t="s" s="4">
        <v>377</v>
      </c>
      <c r="B3" t="n" s="5">
        <v>165600</v>
      </c>
      <c r="C3" t="n" s="5">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78</v>
      </c>
      <c r="B1" t="s" s="2">
        <v>79</v>
      </c>
      <c r="D1" t="s" s="2">
        <v>1</v>
      </c>
    </row>
    <row spans="1:5" r="2">
      <c r="B2" t="s" s="2">
        <v>2</v>
      </c>
      <c r="C2" t="s" s="2">
        <v>80</v>
      </c>
      <c r="D2" t="s" s="2">
        <v>2</v>
      </c>
      <c r="E2" t="s" s="2">
        <v>80</v>
      </c>
    </row>
    <row spans="1:5" r="3">
      <c r="A3" t="s" s="3">
        <v>81</v>
      </c>
    </row>
    <row spans="1:5" r="4">
      <c r="A4" t="s" s="4">
        <v>82</v>
      </c>
      <c r="B4" t="n" s="7">
        <v>136616</v>
      </c>
      <c r="C4" t="n" s="7">
        <v>62440</v>
      </c>
      <c r="D4" t="n" s="7">
        <v>376156</v>
      </c>
      <c r="E4" t="n" s="7">
        <v>157340</v>
      </c>
    </row>
    <row spans="1:5" r="5">
      <c r="A5" t="s" s="4">
        <v>83</v>
      </c>
      <c r="B5" t="n" s="5">
        <v>136616</v>
      </c>
      <c r="C5" t="n" s="5">
        <v>62440</v>
      </c>
      <c r="D5" t="n" s="5">
        <v>376156</v>
      </c>
      <c r="E5" t="n" s="5">
        <v>157340</v>
      </c>
    </row>
    <row spans="1:5" r="6">
      <c r="A6" t="s" s="3">
        <v>84</v>
      </c>
    </row>
    <row spans="1:5" r="7">
      <c r="A7" t="s" s="4">
        <v>85</v>
      </c>
      <c r="B7" t="n" s="5">
        <v>2325637</v>
      </c>
      <c r="C7" t="n" s="5">
        <v>1243179</v>
      </c>
      <c r="D7" t="n" s="5">
        <v>4051530</v>
      </c>
      <c r="E7" t="n" s="5">
        <v>1637416</v>
      </c>
    </row>
    <row spans="1:5" r="8">
      <c r="A8" t="s" s="4">
        <v>86</v>
      </c>
      <c r="B8" t="n" s="5">
        <v>4206512</v>
      </c>
      <c r="C8" t="n" s="5">
        <v>1252850</v>
      </c>
      <c r="D8" t="n" s="5">
        <v>5187101</v>
      </c>
      <c r="E8" t="n" s="5">
        <v>1926172</v>
      </c>
    </row>
    <row spans="1:5" r="9">
      <c r="A9" t="s" s="4">
        <v>87</v>
      </c>
      <c r="B9" t="n" s="5">
        <v>6532149</v>
      </c>
      <c r="C9" t="n" s="5">
        <v>2496029</v>
      </c>
      <c r="D9" t="n" s="5">
        <v>9238631</v>
      </c>
      <c r="E9" t="n" s="5">
        <v>3563588</v>
      </c>
    </row>
    <row spans="1:5" r="10">
      <c r="A10" t="s" s="4">
        <v>88</v>
      </c>
      <c r="B10" t="n" s="7">
        <v>-6395533</v>
      </c>
      <c r="C10" t="n" s="5">
        <v>-2433589</v>
      </c>
      <c r="D10" t="n" s="5">
        <v>-8862475</v>
      </c>
      <c r="E10" t="n" s="5">
        <v>-3406248</v>
      </c>
    </row>
    <row spans="1:5" r="11">
      <c r="A11" t="s" s="4">
        <v>89</v>
      </c>
      <c r="C11" t="n" s="7">
        <v>-25</v>
      </c>
      <c r="D11" t="n" s="5">
        <v>-184</v>
      </c>
      <c r="E11" t="n" s="7">
        <v>-264</v>
      </c>
    </row>
    <row spans="1:5" r="12">
      <c r="A12" t="s" s="4">
        <v>90</v>
      </c>
      <c r="D12" t="n" s="5">
        <v>19807</v>
      </c>
    </row>
    <row spans="1:5" r="13">
      <c r="A13" t="s" s="4">
        <v>91</v>
      </c>
      <c r="B13" t="n" s="7">
        <v>-6395533</v>
      </c>
      <c r="C13" t="n" s="7">
        <v>-2433614</v>
      </c>
      <c r="D13" t="n" s="5">
        <v>-8842852</v>
      </c>
      <c r="E13" t="n" s="7">
        <v>-3406512</v>
      </c>
    </row>
    <row spans="1:5" r="14">
      <c r="A14" t="s" s="4">
        <v>92</v>
      </c>
      <c r="D14" t="n" s="5">
        <v>-9017512</v>
      </c>
      <c r="E14" t="n" s="7">
        <v>-2214911</v>
      </c>
    </row>
    <row spans="1:5" r="15">
      <c r="A15" t="s" s="4">
        <v>93</v>
      </c>
      <c r="D15" t="n" s="5">
        <v>-179411</v>
      </c>
    </row>
    <row spans="1:5" r="16">
      <c r="A16" t="s" s="4">
        <v>94</v>
      </c>
      <c r="D16" t="n" s="5">
        <v>-8655998</v>
      </c>
    </row>
    <row spans="1:5" r="17">
      <c r="A17" t="s" s="4">
        <v>95</v>
      </c>
      <c r="C17" t="n" s="7">
        <v>-61830</v>
      </c>
      <c r="D17" t="n" s="5">
        <v>-93234</v>
      </c>
      <c r="E17" t="n" s="7">
        <v>-93764</v>
      </c>
    </row>
    <row spans="1:5" r="18">
      <c r="A18" t="s" s="4">
        <v>96</v>
      </c>
      <c r="B18" t="n" s="7">
        <v>-6395533</v>
      </c>
      <c r="C18" t="n" s="7">
        <v>-2495444</v>
      </c>
      <c r="D18" t="n" s="7">
        <v>-26789007</v>
      </c>
      <c r="E18" t="n" s="7">
        <v>-5715187</v>
      </c>
    </row>
    <row spans="1:5" r="19">
      <c r="A19" t="s" s="4">
        <v>97</v>
      </c>
      <c r="B19" t="s" s="4">
        <v>98</v>
      </c>
      <c r="C19" t="n" s="8">
        <v>-9.08</v>
      </c>
      <c r="D19" t="n" s="8">
        <v>-2.14</v>
      </c>
      <c r="E19" t="n" s="8">
        <v>-21.6</v>
      </c>
    </row>
    <row spans="1:5" r="20">
      <c r="A20" t="s" s="4">
        <v>99</v>
      </c>
      <c r="B20" t="n" s="5">
        <v>21695404</v>
      </c>
      <c r="C20" t="n" s="5">
        <v>274969</v>
      </c>
      <c r="D20" t="n" s="5">
        <v>12529921</v>
      </c>
      <c r="E20" t="n" s="5">
        <v>2646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48"/>
    <col customWidth="1" max="3" min="3" width="39"/>
    <col customWidth="1" max="4" min="4" width="37"/>
    <col customWidth="1" max="5" min="5" width="43"/>
    <col customWidth="1" max="6" min="6" width="13"/>
    <col customWidth="1" max="7" min="7" width="27"/>
    <col customWidth="1" max="8" min="8" width="20"/>
    <col customWidth="1" max="9" min="9" width="13"/>
  </cols>
  <sheetData>
    <row spans="1:9" r="1">
      <c r="A1" t="s" s="1">
        <v>100</v>
      </c>
      <c r="B1" t="s" s="2">
        <v>101</v>
      </c>
      <c r="C1" t="s" s="2">
        <v>102</v>
      </c>
      <c r="D1" t="s" s="2">
        <v>103</v>
      </c>
      <c r="E1" t="s" s="2">
        <v>104</v>
      </c>
      <c r="F1" t="s" s="2">
        <v>105</v>
      </c>
      <c r="G1" t="s" s="2">
        <v>106</v>
      </c>
      <c r="H1" t="s" s="2">
        <v>107</v>
      </c>
      <c r="I1" t="s" s="2">
        <v>108</v>
      </c>
    </row>
    <row spans="1:9" r="2">
      <c r="A2" t="s" s="4">
        <v>109</v>
      </c>
      <c r="B2" t="n" s="5">
        <v>1250000</v>
      </c>
      <c r="C2" t="n" s="5">
        <v>1593389</v>
      </c>
      <c r="D2" t="n" s="5">
        <v>96571</v>
      </c>
      <c r="F2" t="n" s="5">
        <v>2802867</v>
      </c>
    </row>
    <row spans="1:9" r="3">
      <c r="A3" t="s" s="4">
        <v>110</v>
      </c>
      <c r="B3" t="n" s="7">
        <v>1838025</v>
      </c>
      <c r="C3" t="n" s="7">
        <v>4029576</v>
      </c>
      <c r="D3" t="n" s="7">
        <v>966</v>
      </c>
      <c r="F3" t="n" s="7">
        <v>28029</v>
      </c>
      <c r="G3" t="n" s="7">
        <v>24492450</v>
      </c>
      <c r="H3" t="n" s="7">
        <v>-24550308</v>
      </c>
      <c r="I3" t="n" s="7">
        <v>4000713</v>
      </c>
    </row>
    <row spans="1:9" r="4">
      <c r="A4" t="s" s="4">
        <v>111</v>
      </c>
      <c r="C4" t="n" s="5">
        <v>-64019</v>
      </c>
      <c r="F4" t="n" s="5">
        <v>38456</v>
      </c>
    </row>
    <row spans="1:9" r="5">
      <c r="A5" t="s" s="4">
        <v>112</v>
      </c>
      <c r="C5" t="n" s="7">
        <v>-162968</v>
      </c>
      <c r="F5" t="n" s="7">
        <v>384</v>
      </c>
      <c r="G5" t="n" s="5">
        <v>162584</v>
      </c>
    </row>
    <row spans="1:9" r="6">
      <c r="A6" t="s" s="4">
        <v>113</v>
      </c>
      <c r="D6" t="n" s="5">
        <v>-96571</v>
      </c>
      <c r="F6" t="n" s="5">
        <v>120714</v>
      </c>
    </row>
    <row spans="1:9" r="7">
      <c r="A7" t="s" s="4">
        <v>114</v>
      </c>
      <c r="D7" t="n" s="7">
        <v>-966</v>
      </c>
      <c r="F7" t="n" s="7">
        <v>1207</v>
      </c>
      <c r="G7" t="n" s="5">
        <v>-241</v>
      </c>
    </row>
    <row spans="1:9" r="8">
      <c r="A8" t="s" s="4">
        <v>115</v>
      </c>
      <c r="B8" t="n" s="5">
        <v>-106437</v>
      </c>
      <c r="F8" t="n" s="5">
        <v>276883</v>
      </c>
    </row>
    <row spans="1:9" r="9">
      <c r="A9" t="s" s="4">
        <v>116</v>
      </c>
      <c r="B9" t="n" s="7">
        <v>-160380</v>
      </c>
      <c r="F9" t="n" s="7">
        <v>2769</v>
      </c>
      <c r="G9" t="n" s="7">
        <v>157611</v>
      </c>
      <c r="I9" t="n" s="7">
        <v>160380</v>
      </c>
    </row>
    <row spans="1:9" r="10">
      <c r="A10" t="s" s="4">
        <v>117</v>
      </c>
    </row>
    <row spans="1:9" r="11">
      <c r="A11" t="s" s="4">
        <v>118</v>
      </c>
      <c r="C11" t="n" s="7">
        <v>47749</v>
      </c>
      <c r="H11" t="n" s="7">
        <v>-47749</v>
      </c>
    </row>
    <row spans="1:9" r="12">
      <c r="A12" t="s" s="4">
        <v>119</v>
      </c>
    </row>
    <row spans="1:9" r="13">
      <c r="A13" t="s" s="4">
        <v>120</v>
      </c>
      <c r="B13" t="n" s="7">
        <v>45485</v>
      </c>
      <c r="H13" t="n" s="5">
        <v>-45485</v>
      </c>
      <c r="I13" t="n" s="7">
        <v>-45485</v>
      </c>
    </row>
    <row spans="1:9" r="14">
      <c r="A14" t="s" s="4">
        <v>121</v>
      </c>
    </row>
    <row spans="1:9" r="15">
      <c r="A15" t="s" s="4">
        <v>122</v>
      </c>
      <c r="B15" t="n" s="7">
        <v>8655998</v>
      </c>
      <c r="C15" t="n" s="7">
        <v>9196923</v>
      </c>
      <c r="H15" t="n" s="7">
        <v>-17852921</v>
      </c>
      <c r="I15" t="n" s="7">
        <v>-8655998</v>
      </c>
    </row>
    <row spans="1:9" r="16">
      <c r="A16" t="s" s="4">
        <v>123</v>
      </c>
      <c r="C16" t="n" s="5">
        <v>-1529370</v>
      </c>
      <c r="E16" t="n" s="5">
        <v>117583</v>
      </c>
      <c r="F16" t="n" s="5">
        <v>2213407</v>
      </c>
    </row>
    <row spans="1:9" r="17">
      <c r="A17" t="s" s="4">
        <v>124</v>
      </c>
      <c r="C17" t="n" s="7">
        <v>-13111280</v>
      </c>
      <c r="E17" t="n" s="7">
        <v>1176</v>
      </c>
      <c r="F17" t="n" s="7">
        <v>22134</v>
      </c>
      <c r="G17" t="n" s="7">
        <v>13087970</v>
      </c>
    </row>
    <row spans="1:9" r="18">
      <c r="A18" t="s" s="4">
        <v>125</v>
      </c>
      <c r="B18" t="n" s="5">
        <v>-1143563</v>
      </c>
      <c r="E18" t="n" s="5">
        <v>120573</v>
      </c>
      <c r="F18" t="n" s="5">
        <v>324095</v>
      </c>
    </row>
    <row spans="1:9" r="19">
      <c r="A19" t="s" s="4">
        <v>126</v>
      </c>
      <c r="B19" t="n" s="7">
        <v>-10379128</v>
      </c>
      <c r="E19" t="n" s="7">
        <v>1205</v>
      </c>
      <c r="F19" t="n" s="7">
        <v>3241</v>
      </c>
      <c r="G19" t="n" s="5">
        <v>10374681</v>
      </c>
      <c r="I19" t="n" s="7">
        <v>10379127</v>
      </c>
    </row>
    <row spans="1:9" r="20">
      <c r="A20" t="s" s="4">
        <v>127</v>
      </c>
      <c r="F20" t="n" s="5">
        <v>6661000</v>
      </c>
      <c r="I20" t="n" s="5">
        <v>6661000</v>
      </c>
    </row>
    <row spans="1:9" r="21">
      <c r="A21" t="s" s="4">
        <v>128</v>
      </c>
      <c r="F21" t="n" s="7">
        <v>66610</v>
      </c>
      <c r="G21" t="n" s="5">
        <v>4648116</v>
      </c>
      <c r="I21" t="n" s="7">
        <v>4714726</v>
      </c>
    </row>
    <row spans="1:9" r="22">
      <c r="A22" t="s" s="4">
        <v>129</v>
      </c>
      <c r="F22" t="n" s="5">
        <v>88093</v>
      </c>
    </row>
    <row spans="1:9" r="23">
      <c r="A23" t="s" s="4">
        <v>130</v>
      </c>
      <c r="F23" t="n" s="7">
        <v>881</v>
      </c>
      <c r="G23" t="n" s="5">
        <v>-881</v>
      </c>
    </row>
    <row spans="1:9" r="24">
      <c r="A24" t="s" s="4">
        <v>131</v>
      </c>
      <c r="F24" t="n" s="5">
        <v>5624998</v>
      </c>
    </row>
    <row spans="1:9" r="25">
      <c r="A25" t="s" s="4">
        <v>132</v>
      </c>
      <c r="F25" t="n" s="7">
        <v>56250</v>
      </c>
      <c r="G25" t="n" s="5">
        <v>3775372</v>
      </c>
      <c r="I25" t="n" s="7">
        <v>3831622</v>
      </c>
    </row>
    <row spans="1:9" r="26">
      <c r="A26" t="s" s="4">
        <v>133</v>
      </c>
      <c r="E26" t="n" s="5">
        <v>33333</v>
      </c>
    </row>
    <row spans="1:9" r="27">
      <c r="A27" t="s" s="4">
        <v>134</v>
      </c>
      <c r="E27" t="n" s="7">
        <v>333</v>
      </c>
      <c r="G27" t="n" s="5">
        <v>2499667</v>
      </c>
      <c r="I27" t="n" s="5">
        <v>2500000</v>
      </c>
    </row>
    <row spans="1:9" r="28">
      <c r="A28" t="s" s="4">
        <v>135</v>
      </c>
      <c r="F28" t="n" s="5">
        <v>1831500</v>
      </c>
    </row>
    <row spans="1:9" r="29">
      <c r="A29" t="s" s="4">
        <v>136</v>
      </c>
      <c r="F29" t="n" s="7">
        <v>18315</v>
      </c>
      <c r="G29" t="n" s="5">
        <v>1894135</v>
      </c>
      <c r="I29" t="n" s="5">
        <v>1912450</v>
      </c>
    </row>
    <row spans="1:9" r="30">
      <c r="A30" t="s" s="4">
        <v>137</v>
      </c>
      <c r="F30" t="n" s="5">
        <v>20000</v>
      </c>
    </row>
    <row spans="1:9" r="31">
      <c r="A31" t="s" s="4">
        <v>138</v>
      </c>
      <c r="F31" t="n" s="7">
        <v>200</v>
      </c>
      <c r="G31" t="n" s="5">
        <v>45800</v>
      </c>
      <c r="I31" t="n" s="7">
        <v>46000</v>
      </c>
    </row>
    <row spans="1:9" r="32">
      <c r="A32" t="s" s="4">
        <v>139</v>
      </c>
      <c r="E32" t="n" s="5">
        <v>-40009</v>
      </c>
      <c r="F32" t="n" s="5">
        <v>4000900</v>
      </c>
    </row>
    <row spans="1:9" r="33">
      <c r="A33" t="s" s="4">
        <v>140</v>
      </c>
      <c r="E33" t="n" s="7">
        <v>-400</v>
      </c>
      <c r="F33" t="n" s="7">
        <v>40009</v>
      </c>
      <c r="G33" t="n" s="5">
        <v>-39609</v>
      </c>
    </row>
    <row spans="1:9" r="34">
      <c r="A34" t="s" s="4">
        <v>141</v>
      </c>
      <c r="F34" t="n" s="5">
        <v>2779</v>
      </c>
    </row>
    <row spans="1:9" r="35">
      <c r="A35" t="s" s="4">
        <v>142</v>
      </c>
      <c r="F35" t="n" s="7">
        <v>28</v>
      </c>
      <c r="G35" t="n" s="5">
        <v>772</v>
      </c>
      <c r="I35" t="n" s="7">
        <v>800</v>
      </c>
    </row>
    <row spans="1:9" r="36">
      <c r="A36" t="s" s="4">
        <v>143</v>
      </c>
      <c r="F36" t="n" s="5">
        <v>1219780</v>
      </c>
    </row>
    <row spans="1:9" r="37">
      <c r="A37" t="s" s="4">
        <v>144</v>
      </c>
      <c r="F37" t="n" s="7">
        <v>12198</v>
      </c>
      <c r="G37" t="n" s="5">
        <v>-12198</v>
      </c>
    </row>
    <row spans="1:9" r="38">
      <c r="A38" t="s" s="4">
        <v>145</v>
      </c>
      <c r="G38" t="n" s="5">
        <v>72656</v>
      </c>
      <c r="I38" t="n" s="7">
        <v>72656</v>
      </c>
    </row>
    <row spans="1:9" r="39">
      <c r="A39" t="s" s="4">
        <v>146</v>
      </c>
      <c r="G39" t="n" s="7">
        <v>1471780</v>
      </c>
      <c r="I39" t="n" s="5">
        <v>1471780</v>
      </c>
    </row>
    <row spans="1:9" r="40">
      <c r="A40" t="s" s="4">
        <v>91</v>
      </c>
      <c r="H40" t="n" s="7">
        <v>-8842852</v>
      </c>
      <c r="I40" t="n" s="5">
        <v>-8842852</v>
      </c>
    </row>
    <row spans="1:9" r="41">
      <c r="A41" t="s" s="4">
        <v>147</v>
      </c>
      <c r="E41" t="n" s="5">
        <v>231480</v>
      </c>
      <c r="F41" t="n" s="5">
        <v>25225472</v>
      </c>
    </row>
    <row spans="1:9" r="42">
      <c r="A42" t="s" s="4">
        <v>148</v>
      </c>
      <c r="E42" t="n" s="7">
        <v>2314</v>
      </c>
      <c r="F42" t="n" s="7">
        <v>252255</v>
      </c>
      <c r="G42" t="n" s="7">
        <v>62630665</v>
      </c>
      <c r="H42" t="n" s="7">
        <v>-51339315</v>
      </c>
      <c r="I42" t="n" s="7">
        <v>115459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49</v>
      </c>
      <c r="B1" t="s" s="2">
        <v>1</v>
      </c>
    </row>
    <row spans="1:3" r="2">
      <c r="B2" t="s" s="2">
        <v>2</v>
      </c>
      <c r="C2" t="s" s="2">
        <v>80</v>
      </c>
    </row>
    <row spans="1:3" r="3">
      <c r="A3" t="s" s="3">
        <v>150</v>
      </c>
    </row>
    <row spans="1:3" r="4">
      <c r="A4" t="s" s="4">
        <v>91</v>
      </c>
      <c r="B4" t="n" s="7">
        <v>-8842852</v>
      </c>
      <c r="C4" t="n" s="7">
        <v>-3406512</v>
      </c>
    </row>
    <row spans="1:3" r="5">
      <c r="A5" t="s" s="3">
        <v>151</v>
      </c>
    </row>
    <row spans="1:3" r="6">
      <c r="A6" t="s" s="4">
        <v>152</v>
      </c>
      <c r="B6" t="n" s="5">
        <v>9799</v>
      </c>
      <c r="C6" t="n" s="5">
        <v>5103</v>
      </c>
    </row>
    <row spans="1:3" r="7">
      <c r="A7" t="s" s="4">
        <v>146</v>
      </c>
      <c r="B7" t="n" s="5">
        <v>1471780</v>
      </c>
      <c r="C7" t="n" s="7">
        <v>366868</v>
      </c>
    </row>
    <row spans="1:3" r="8">
      <c r="A8" t="s" s="4">
        <v>153</v>
      </c>
      <c r="B8" t="n" s="5">
        <v>-19807</v>
      </c>
    </row>
    <row spans="1:3" r="9">
      <c r="A9" t="s" s="4">
        <v>154</v>
      </c>
      <c r="B9" t="n" s="5">
        <v>1958450</v>
      </c>
    </row>
    <row spans="1:3" r="10">
      <c r="A10" t="s" s="3">
        <v>155</v>
      </c>
    </row>
    <row spans="1:3" r="11">
      <c r="A11" t="s" s="4">
        <v>33</v>
      </c>
      <c r="B11" t="n" s="5">
        <v>-52272</v>
      </c>
      <c r="C11" t="n" s="7">
        <v>-62492</v>
      </c>
    </row>
    <row spans="1:3" r="12">
      <c r="A12" t="s" s="4">
        <v>156</v>
      </c>
      <c r="B12" t="n" s="5">
        <v>-106010</v>
      </c>
    </row>
    <row spans="1:3" r="13">
      <c r="A13" t="s" s="4">
        <v>157</v>
      </c>
      <c r="B13" t="n" s="5">
        <v>213426</v>
      </c>
      <c r="C13" t="n" s="7">
        <v>11022</v>
      </c>
    </row>
    <row spans="1:3" r="14">
      <c r="A14" t="s" s="4">
        <v>42</v>
      </c>
      <c r="B14" t="n" s="5">
        <v>-331501</v>
      </c>
      <c r="C14" t="n" s="5">
        <v>790064</v>
      </c>
    </row>
    <row spans="1:3" r="15">
      <c r="A15" t="s" s="4">
        <v>44</v>
      </c>
      <c r="B15" t="n" s="5">
        <v>-134569</v>
      </c>
      <c r="C15" t="n" s="5">
        <v>-297670</v>
      </c>
    </row>
    <row spans="1:3" r="16">
      <c r="A16" t="s" s="4">
        <v>43</v>
      </c>
      <c r="B16" t="n" s="5">
        <v>220857</v>
      </c>
      <c r="C16" t="n" s="5">
        <v>-21224</v>
      </c>
    </row>
    <row spans="1:3" r="17">
      <c r="A17" t="s" s="4">
        <v>46</v>
      </c>
      <c r="B17" t="n" s="5">
        <v>307090</v>
      </c>
      <c r="C17" t="n" s="5">
        <v>100746</v>
      </c>
    </row>
    <row spans="1:3" r="18">
      <c r="A18" t="s" s="4">
        <v>158</v>
      </c>
      <c r="B18" t="n" s="5">
        <v>-5305609</v>
      </c>
      <c r="C18" t="n" s="5">
        <v>-2514095</v>
      </c>
    </row>
    <row spans="1:3" r="19">
      <c r="A19" t="s" s="3">
        <v>159</v>
      </c>
    </row>
    <row spans="1:3" r="20">
      <c r="A20" t="s" s="4">
        <v>160</v>
      </c>
      <c r="B20" t="n" s="5">
        <v>-35154</v>
      </c>
      <c r="C20" t="n" s="5">
        <v>-13502</v>
      </c>
    </row>
    <row spans="1:3" r="21">
      <c r="A21" t="s" s="4">
        <v>161</v>
      </c>
      <c r="B21" t="n" s="7">
        <v>-35154</v>
      </c>
      <c r="C21" t="n" s="5">
        <v>-13502</v>
      </c>
    </row>
    <row spans="1:3" r="22">
      <c r="A22" t="s" s="3">
        <v>162</v>
      </c>
    </row>
    <row spans="1:3" r="23">
      <c r="A23" t="s" s="4">
        <v>163</v>
      </c>
      <c r="C23" t="n" s="5">
        <v>2973655</v>
      </c>
    </row>
    <row spans="1:3" r="24">
      <c r="A24" t="s" s="4">
        <v>164</v>
      </c>
      <c r="B24" t="n" s="7">
        <v>11046348</v>
      </c>
      <c r="C24" t="n" s="7">
        <v>325400</v>
      </c>
    </row>
    <row spans="1:3" r="25">
      <c r="A25" t="s" s="4">
        <v>165</v>
      </c>
      <c r="B25" t="n" s="7">
        <v>800</v>
      </c>
    </row>
    <row spans="1:3" r="26">
      <c r="A26" t="s" s="4">
        <v>166</v>
      </c>
      <c r="C26" t="n" s="7">
        <v>1942</v>
      </c>
    </row>
    <row spans="1:3" r="27">
      <c r="A27" t="s" s="4">
        <v>167</v>
      </c>
      <c r="B27" t="n" s="7">
        <v>11047148</v>
      </c>
      <c r="C27" t="n" s="5">
        <v>3300997</v>
      </c>
    </row>
    <row spans="1:3" r="28">
      <c r="A28" t="s" s="4">
        <v>168</v>
      </c>
      <c r="B28" t="n" s="5">
        <v>5706385</v>
      </c>
      <c r="C28" t="n" s="5">
        <v>773400</v>
      </c>
    </row>
    <row spans="1:3" r="29">
      <c r="A29" t="s" s="4">
        <v>169</v>
      </c>
      <c r="B29" t="n" s="5">
        <v>1477143</v>
      </c>
      <c r="C29" t="n" s="5">
        <v>354254</v>
      </c>
    </row>
    <row spans="1:3" r="30">
      <c r="A30" t="s" s="4">
        <v>170</v>
      </c>
      <c r="B30" t="n" s="5">
        <v>7183528</v>
      </c>
      <c r="C30" t="n" s="7">
        <v>1127654</v>
      </c>
    </row>
    <row spans="1:3" r="31">
      <c r="A31" t="s" s="3">
        <v>171</v>
      </c>
    </row>
    <row spans="1:3" r="32">
      <c r="A32" t="s" s="4">
        <v>172</v>
      </c>
      <c r="B32" t="n" s="5">
        <v>1600</v>
      </c>
    </row>
    <row spans="1:3" r="33">
      <c r="A33" t="s" s="3">
        <v>173</v>
      </c>
    </row>
    <row spans="1:3" r="34">
      <c r="A34" t="s" s="4">
        <v>174</v>
      </c>
      <c r="B34" t="n" s="5">
        <v>17852921</v>
      </c>
      <c r="C34" t="n" s="7">
        <v>2214911</v>
      </c>
    </row>
    <row spans="1:3" r="35">
      <c r="A35" t="s" s="4">
        <v>175</v>
      </c>
      <c r="B35" t="n" s="7">
        <v>93234</v>
      </c>
      <c r="C35" t="n" s="5">
        <v>93764</v>
      </c>
    </row>
    <row spans="1:3" r="36">
      <c r="A36" t="s" s="4">
        <v>176</v>
      </c>
      <c r="C36" t="n" s="7">
        <v>240000</v>
      </c>
    </row>
    <row spans="1:3" r="37">
      <c r="A37" t="s" s="4">
        <v>177</v>
      </c>
      <c r="B37" t="n" s="7">
        <v>162968</v>
      </c>
    </row>
    <row spans="1:3" r="38">
      <c r="A38" t="s" s="4">
        <v>178</v>
      </c>
      <c r="B38" t="n" s="5">
        <v>966</v>
      </c>
    </row>
    <row spans="1:3" r="39">
      <c r="A39" t="s" s="4">
        <v>179</v>
      </c>
      <c r="B39" t="n" s="5">
        <v>160380</v>
      </c>
    </row>
    <row spans="1:3" r="40">
      <c r="A40" t="s" s="4">
        <v>180</v>
      </c>
      <c r="B40" t="n" s="7">
        <v>400</v>
      </c>
    </row>
    <row spans="1:3" r="41">
      <c r="A41" t="s" s="4">
        <v>181</v>
      </c>
      <c r="C41" t="n" s="7">
        <v>75000</v>
      </c>
    </row>
    <row spans="1:3" r="42">
      <c r="A42" t="s" s="4">
        <v>182</v>
      </c>
      <c r="B42" t="n" s="7">
        <v>13111280</v>
      </c>
    </row>
    <row spans="1:3" r="43">
      <c r="A43" t="s" s="4">
        <v>183</v>
      </c>
      <c r="B43" t="n" s="5">
        <v>10451783</v>
      </c>
    </row>
    <row spans="1:3" r="44">
      <c r="A44" t="s" s="4">
        <v>184</v>
      </c>
      <c r="B44" t="n" s="7">
        <v>12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8</v>
      </c>
      <c r="B1" t="s" s="2">
        <v>1</v>
      </c>
    </row>
    <row spans="1:2" r="2">
      <c r="B2" t="s" s="2">
        <v>2</v>
      </c>
    </row>
    <row spans="1:2" r="3">
      <c r="A3" t="s" s="3">
        <v>186</v>
      </c>
    </row>
    <row spans="1:2" r="4">
      <c r="A4" t="s" s="4">
        <v>188</v>
      </c>
      <c r="B4" t="s"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Liquidity and Going Concern</vt:lpstr>
      <vt:lpstr>Cash and Cash Equivalents</vt:lpstr>
      <vt:lpstr>Fair value of financial instrum</vt:lpstr>
      <vt:lpstr>Convertible Preferred Stock, Co</vt:lpstr>
      <vt:lpstr>Stock-based Activity</vt:lpstr>
      <vt:lpstr>Net Loss per Share</vt:lpstr>
      <vt:lpstr>Contracts and Agreements</vt:lpstr>
      <vt:lpstr>Commitments and contingencies</vt:lpstr>
      <vt:lpstr>Subsequent Events</vt:lpstr>
      <vt:lpstr>Basis of Presentation (Policies</vt:lpstr>
      <vt:lpstr>Stock-based Activity (Tables)</vt:lpstr>
      <vt:lpstr>Net Loss per Share (Tables)</vt:lpstr>
      <vt:lpstr>Basis of Presentation (Details </vt:lpstr>
      <vt:lpstr>Liquidity and Going Concern (De</vt:lpstr>
      <vt:lpstr>Convertible Preferred Stock, 22</vt:lpstr>
      <vt:lpstr>Stock-based Activity (Details)</vt:lpstr>
      <vt:lpstr>Stock-based Activity (Detail 1)</vt:lpstr>
      <vt:lpstr>Stock-based Activity (Detail 2)</vt:lpstr>
      <vt:lpstr>Stock-based Activity (Detail 3)</vt:lpstr>
      <vt:lpstr>Stock-based Activity (Details N</vt:lpstr>
      <vt:lpstr>Net Loss per Share (Details)</vt:lpstr>
      <vt:lpstr>Contracts And Agreements (Detai</vt:lpstr>
      <vt:lpstr>Contracts and Agreements (Det30</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7:58:59Z</dcterms:created>
  <dcterms:modified xmlns:dcterms="http://purl.org/dc/terms/" xmlns:xsi="http://www.w3.org/2001/XMLSchema-instance" xsi:type="dcterms:W3CDTF">2015-08-10T07:58:59Z</dcterms:modified>
  <dc:title xmlns:dc="http://purl.org/dc/elements/1.1/">Untitled</dc:title>
  <dc:description xmlns:dc="http://purl.org/dc/elements/1.1/"/>
  <dc:subject xmlns:dc="http://purl.org/dc/elements/1.1/"/>
  <cp:keywords/>
  <cp:category/>
</cp:coreProperties>
</file>